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 OF EQUIT"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Earnings Per Share" sheetId="10" state="visible" r:id="rId10"/>
    <sheet xmlns:r="http://schemas.openxmlformats.org/officeDocument/2006/relationships" name="Supplemental Cash Flow Informat" sheetId="11" state="visible" r:id="rId11"/>
    <sheet xmlns:r="http://schemas.openxmlformats.org/officeDocument/2006/relationships" name="Operating Segments" sheetId="12" state="visible" r:id="rId12"/>
    <sheet xmlns:r="http://schemas.openxmlformats.org/officeDocument/2006/relationships" name="Lease Revenue" sheetId="13" state="visible" r:id="rId13"/>
    <sheet xmlns:r="http://schemas.openxmlformats.org/officeDocument/2006/relationships" name="Real Estate Activity" sheetId="14" state="visible" r:id="rId14"/>
    <sheet xmlns:r="http://schemas.openxmlformats.org/officeDocument/2006/relationships" name="Notes Receivable" sheetId="15" state="visible" r:id="rId15"/>
    <sheet xmlns:r="http://schemas.openxmlformats.org/officeDocument/2006/relationships" name="Investment in Unconsolidated Jo" sheetId="16" state="visible" r:id="rId16"/>
    <sheet xmlns:r="http://schemas.openxmlformats.org/officeDocument/2006/relationships" name="Mortgages and Other Notes Payab" sheetId="17" state="visible" r:id="rId17"/>
    <sheet xmlns:r="http://schemas.openxmlformats.org/officeDocument/2006/relationships" name="Bonds Payable" sheetId="18" state="visible" r:id="rId18"/>
    <sheet xmlns:r="http://schemas.openxmlformats.org/officeDocument/2006/relationships" name="Related Party Transactions" sheetId="19" state="visible" r:id="rId19"/>
    <sheet xmlns:r="http://schemas.openxmlformats.org/officeDocument/2006/relationships" name="Noncontrolling Interests" sheetId="20" state="visible" r:id="rId20"/>
    <sheet xmlns:r="http://schemas.openxmlformats.org/officeDocument/2006/relationships" name="Deferred Income" sheetId="21" state="visible" r:id="rId21"/>
    <sheet xmlns:r="http://schemas.openxmlformats.org/officeDocument/2006/relationships" name="Income Taxes" sheetId="22" state="visible" r:id="rId22"/>
    <sheet xmlns:r="http://schemas.openxmlformats.org/officeDocument/2006/relationships" name="Commitments and Contingencies"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Earnings per Share (Tables)" sheetId="26" state="visible" r:id="rId26"/>
    <sheet xmlns:r="http://schemas.openxmlformats.org/officeDocument/2006/relationships" name="Supplemental Cash Flow Inform_2" sheetId="27" state="visible" r:id="rId27"/>
    <sheet xmlns:r="http://schemas.openxmlformats.org/officeDocument/2006/relationships" name="Operating Segments (Tables)" sheetId="28" state="visible" r:id="rId28"/>
    <sheet xmlns:r="http://schemas.openxmlformats.org/officeDocument/2006/relationships" name="Lease Revenue (Tables)" sheetId="29" state="visible" r:id="rId29"/>
    <sheet xmlns:r="http://schemas.openxmlformats.org/officeDocument/2006/relationships" name="Real Estate Activity (Tables)" sheetId="30" state="visible" r:id="rId30"/>
    <sheet xmlns:r="http://schemas.openxmlformats.org/officeDocument/2006/relationships" name="Notes Receivable (Tables)" sheetId="31" state="visible" r:id="rId31"/>
    <sheet xmlns:r="http://schemas.openxmlformats.org/officeDocument/2006/relationships" name="Investment in Unconsolidated _2" sheetId="32" state="visible" r:id="rId32"/>
    <sheet xmlns:r="http://schemas.openxmlformats.org/officeDocument/2006/relationships" name="Mortgages and Other Notes Pay_2" sheetId="33" state="visible" r:id="rId33"/>
    <sheet xmlns:r="http://schemas.openxmlformats.org/officeDocument/2006/relationships" name="Bonds Payable (Tables)" sheetId="34" state="visible" r:id="rId34"/>
    <sheet xmlns:r="http://schemas.openxmlformats.org/officeDocument/2006/relationships" name="Income Taxes (Tables)" sheetId="35" state="visible" r:id="rId35"/>
    <sheet xmlns:r="http://schemas.openxmlformats.org/officeDocument/2006/relationships" name="Organization (Details)" sheetId="36" state="visible" r:id="rId36"/>
    <sheet xmlns:r="http://schemas.openxmlformats.org/officeDocument/2006/relationships" name="Earnings per Share (Details)" sheetId="37" state="visible" r:id="rId37"/>
    <sheet xmlns:r="http://schemas.openxmlformats.org/officeDocument/2006/relationships" name="Supplemental Cash Flows Informa" sheetId="38" state="visible" r:id="rId38"/>
    <sheet xmlns:r="http://schemas.openxmlformats.org/officeDocument/2006/relationships" name="Supplemental Cash Flows Infor_2" sheetId="39" state="visible" r:id="rId39"/>
    <sheet xmlns:r="http://schemas.openxmlformats.org/officeDocument/2006/relationships" name="Operating Segments (Details)" sheetId="40" state="visible" r:id="rId40"/>
    <sheet xmlns:r="http://schemas.openxmlformats.org/officeDocument/2006/relationships" name="Operating Segments - Profit by " sheetId="41" state="visible" r:id="rId41"/>
    <sheet xmlns:r="http://schemas.openxmlformats.org/officeDocument/2006/relationships" name="Operating Segments - Profit b_2" sheetId="42" state="visible" r:id="rId42"/>
    <sheet xmlns:r="http://schemas.openxmlformats.org/officeDocument/2006/relationships" name="Lease Revenue - Schedule of Ren" sheetId="43" state="visible" r:id="rId43"/>
    <sheet xmlns:r="http://schemas.openxmlformats.org/officeDocument/2006/relationships" name="Lease Revenue - Schedule of Fut" sheetId="44" state="visible" r:id="rId44"/>
    <sheet xmlns:r="http://schemas.openxmlformats.org/officeDocument/2006/relationships" name="Real Estate Activity - Real Est" sheetId="45" state="visible" r:id="rId45"/>
    <sheet xmlns:r="http://schemas.openxmlformats.org/officeDocument/2006/relationships" name="Real Estate Activity - Schedule" sheetId="46" state="visible" r:id="rId46"/>
    <sheet xmlns:r="http://schemas.openxmlformats.org/officeDocument/2006/relationships" name="Notes Receivable - Schedule of " sheetId="47" state="visible" r:id="rId47"/>
    <sheet xmlns:r="http://schemas.openxmlformats.org/officeDocument/2006/relationships" name="Investment in Unconsolidated _3" sheetId="48" state="visible" r:id="rId48"/>
    <sheet xmlns:r="http://schemas.openxmlformats.org/officeDocument/2006/relationships" name="Investment in Unconsolidated _4" sheetId="49" state="visible" r:id="rId49"/>
    <sheet xmlns:r="http://schemas.openxmlformats.org/officeDocument/2006/relationships" name="Mortgages and Other Notes Pay_3" sheetId="50" state="visible" r:id="rId50"/>
    <sheet xmlns:r="http://schemas.openxmlformats.org/officeDocument/2006/relationships" name="Mortgages and Other Notes Pay_4" sheetId="51" state="visible" r:id="rId51"/>
    <sheet xmlns:r="http://schemas.openxmlformats.org/officeDocument/2006/relationships" name="Bonds Payable - Narrative (Deta" sheetId="52" state="visible" r:id="rId52"/>
    <sheet xmlns:r="http://schemas.openxmlformats.org/officeDocument/2006/relationships" name="Bonds Payable - Schedule of Lon" sheetId="53" state="visible" r:id="rId53"/>
    <sheet xmlns:r="http://schemas.openxmlformats.org/officeDocument/2006/relationships" name="Related Party Transactions (Det" sheetId="54" state="visible" r:id="rId54"/>
    <sheet xmlns:r="http://schemas.openxmlformats.org/officeDocument/2006/relationships" name="Noncontrolling Interest (Detail" sheetId="55" state="visible" r:id="rId55"/>
    <sheet xmlns:r="http://schemas.openxmlformats.org/officeDocument/2006/relationships" name="Deferred Income (Details)" sheetId="56" state="visible" r:id="rId56"/>
    <sheet xmlns:r="http://schemas.openxmlformats.org/officeDocument/2006/relationships" name="Income Taxes (Details)" sheetId="57" state="visible" r:id="rId57"/>
    <sheet xmlns:r="http://schemas.openxmlformats.org/officeDocument/2006/relationships" name="Commitments and Contingencies (" sheetId="58" state="visible" r:id="rId58"/>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Cover - shares</t>
        </is>
      </c>
      <c r="B1" s="2" t="inlineStr">
        <is>
          <t>6 Months Ended</t>
        </is>
      </c>
    </row>
    <row r="2">
      <c r="B2" s="2" t="inlineStr">
        <is>
          <t>Jun. 30, 2021</t>
        </is>
      </c>
      <c r="C2" s="2" t="inlineStr">
        <is>
          <t>Aug. 11, 2021</t>
        </is>
      </c>
    </row>
    <row r="3">
      <c r="A3" s="3" t="inlineStr">
        <is>
          <t>Cover [Abstract]</t>
        </is>
      </c>
    </row>
    <row r="4">
      <c r="A4" s="4" t="inlineStr">
        <is>
          <t>Document Type</t>
        </is>
      </c>
      <c r="B4" s="4" t="inlineStr">
        <is>
          <t>10-Q</t>
        </is>
      </c>
    </row>
    <row r="5">
      <c r="A5" s="4" t="inlineStr">
        <is>
          <t>Document Annual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01-09240</t>
        </is>
      </c>
    </row>
    <row r="9">
      <c r="A9" s="4" t="inlineStr">
        <is>
          <t>Entity Registrant Name</t>
        </is>
      </c>
      <c r="B9" s="4" t="inlineStr">
        <is>
          <t>AMERICAN REALTY INVESTORS, INC.</t>
        </is>
      </c>
    </row>
    <row r="10">
      <c r="A10" s="4" t="inlineStr">
        <is>
          <t>Entity Incorporation, State or Country Code</t>
        </is>
      </c>
      <c r="B10" s="4" t="inlineStr">
        <is>
          <t>NV</t>
        </is>
      </c>
    </row>
    <row r="11">
      <c r="A11" s="4" t="inlineStr">
        <is>
          <t>Entity Tax Identification Number</t>
        </is>
      </c>
      <c r="B11" s="4" t="inlineStr">
        <is>
          <t>94-6565852</t>
        </is>
      </c>
    </row>
    <row r="12">
      <c r="A12" s="4" t="inlineStr">
        <is>
          <t>Entity Address, Address Line One</t>
        </is>
      </c>
      <c r="B12" s="4" t="inlineStr">
        <is>
          <t>1603 Lyndon B. Johnson Freeway</t>
        </is>
      </c>
    </row>
    <row r="13">
      <c r="A13" s="4" t="inlineStr">
        <is>
          <t>Entity Address, Address Line Two</t>
        </is>
      </c>
      <c r="B13" s="4" t="inlineStr">
        <is>
          <t>Suite 800</t>
        </is>
      </c>
    </row>
    <row r="14">
      <c r="A14" s="4" t="inlineStr">
        <is>
          <t>Entity Address, City or Town</t>
        </is>
      </c>
      <c r="B14" s="4" t="inlineStr">
        <is>
          <t>Dallas</t>
        </is>
      </c>
    </row>
    <row r="15">
      <c r="A15" s="4" t="inlineStr">
        <is>
          <t>Entity Address, State or Province</t>
        </is>
      </c>
      <c r="B15" s="4" t="inlineStr">
        <is>
          <t>TX</t>
        </is>
      </c>
    </row>
    <row r="16">
      <c r="A16" s="4" t="inlineStr">
        <is>
          <t>Entity Address, Postal Zip Code</t>
        </is>
      </c>
      <c r="B16" s="4" t="inlineStr">
        <is>
          <t>75234</t>
        </is>
      </c>
    </row>
    <row r="17">
      <c r="A17" s="4" t="inlineStr">
        <is>
          <t>City Area Code</t>
        </is>
      </c>
      <c r="B17" s="4" t="inlineStr">
        <is>
          <t>469</t>
        </is>
      </c>
    </row>
    <row r="18">
      <c r="A18" s="4" t="inlineStr">
        <is>
          <t>Local Phone Number</t>
        </is>
      </c>
      <c r="B18" s="4" t="inlineStr">
        <is>
          <t>522-4200</t>
        </is>
      </c>
    </row>
    <row r="19">
      <c r="A19" s="4" t="inlineStr">
        <is>
          <t>Title of 12(b) Security</t>
        </is>
      </c>
      <c r="B19" s="4" t="inlineStr">
        <is>
          <t>Common Stock</t>
        </is>
      </c>
    </row>
    <row r="20">
      <c r="A20" s="4" t="inlineStr">
        <is>
          <t>Trading Symbol</t>
        </is>
      </c>
      <c r="B20" s="4" t="inlineStr">
        <is>
          <t>ARL</t>
        </is>
      </c>
    </row>
    <row r="21">
      <c r="A21" s="4" t="inlineStr">
        <is>
          <t>Security Exchange Name</t>
        </is>
      </c>
      <c r="B21" s="4" t="inlineStr">
        <is>
          <t>NYS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tru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16152043</v>
      </c>
    </row>
    <row r="29">
      <c r="A29" s="4" t="inlineStr">
        <is>
          <t>Entity Central Index Key</t>
        </is>
      </c>
      <c r="B29" s="4" t="inlineStr">
        <is>
          <t>0001102238</t>
        </is>
      </c>
    </row>
    <row r="30">
      <c r="A30" s="4" t="inlineStr">
        <is>
          <t>Amendment Flag</t>
        </is>
      </c>
      <c r="B30" s="4" t="inlineStr">
        <is>
          <t>false</t>
        </is>
      </c>
    </row>
    <row r="31">
      <c r="A31" s="4" t="inlineStr">
        <is>
          <t>Current Fiscal Year End Date</t>
        </is>
      </c>
      <c r="B31" s="4" t="inlineStr">
        <is>
          <t>--12-31</t>
        </is>
      </c>
    </row>
    <row r="32">
      <c r="A32" s="4" t="inlineStr">
        <is>
          <t>Document Fiscal Period Focus</t>
        </is>
      </c>
      <c r="B32" s="4" t="inlineStr">
        <is>
          <t>Q2</t>
        </is>
      </c>
    </row>
    <row r="33">
      <c r="A33" s="4" t="inlineStr">
        <is>
          <t>Document Fiscal Year Focus</t>
        </is>
      </c>
      <c r="B33"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1</t>
        </is>
      </c>
    </row>
    <row r="3">
      <c r="A3" s="3" t="inlineStr">
        <is>
          <t>Earnings Per Share [Abstract]</t>
        </is>
      </c>
    </row>
    <row r="4">
      <c r="A4" s="4" t="inlineStr">
        <is>
          <t>Earnings Per Share</t>
        </is>
      </c>
      <c r="B4" s="4" t="inlineStr">
        <is>
          <t xml:space="preserve">Earnings Per Share Earnings Per Share (“EPS”) is computed by dividing net income available to common shares, adjusted for preferred dividends, by the weighted-average number of common shares outstanding during the period. Shares issued during the period are weighted for the portion of the period that they are outstanding. The following table details our basic and diluted earnings per common share calculation: Three Months Ended June 30, Six Months Ended June 30, 2021 2020 2021 2020 Net (loss) income $ (33,661) $ (3,324) $ (10,446) $ 1,064 Net income (loss) attributable to noncontrolling interest 6,333 1,018 1,186 (424) Net (loss) income attributable to the Company $ (27,328) $ (2,306) $ (9,260) $ 640 Weighted-average common shares outstanding — basic and diluted 16,152,043 15,997,076 16,152,043 15,997,076 EPS - attributable to common shares — basic and diluted $ (1.69) $ (0.14) $ (0.57) $ 0.0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6 Months Ended</t>
        </is>
      </c>
    </row>
    <row r="2">
      <c r="B2" s="2" t="inlineStr">
        <is>
          <t>Jun. 30, 2021</t>
        </is>
      </c>
    </row>
    <row r="3">
      <c r="A3" s="3" t="inlineStr">
        <is>
          <t>Supplemental Cash Flow Elements [Abstract]</t>
        </is>
      </c>
    </row>
    <row r="4">
      <c r="A4" s="4" t="inlineStr">
        <is>
          <t>Supplemental Cash Flow Information</t>
        </is>
      </c>
      <c r="B4" s="4" t="inlineStr">
        <is>
          <t xml:space="preserve">Supplemental Cash Flow Information The following presents the schedule of interest paid and other supplemental cash flow information: Six Months Ended June 30, 2021 2020 Cash paid for interest $ 17,016 $ 17,680 Cash - Beginning of period Cash and cash equivalents $ 36,814 $ 51,228 Restricted cash 50,206 32,083 $ 87,020 $ 83,311 Cash - End of Period Cash and cash equivalents $ 46,009 $ 42,461 Restricted cash 21,999 30,114 $ 68,008 $ 72,575 Proceeds from mortgages, notes and bonds payable Proceeds from mortgages and notes payable $ — $ 24,567 Proceeds from bonds — — $ — $ 24,567 Payment of mortgages, notes and bonds payable Recurring payment on mortgages and notes payable $ 16,029 $ 20,247 Bond payments 32,402 11,561 $ 48,431 $ 31,808 The following is a schedule of noncash investing and financing activities: Six Months Ended June 30, 2021 2020 Property acquired in exchange for note payable $ — $ 3,350 Assets contributed to joint venture $ 18,608 $ — Liabilities assumed by joint venture $ 15,606 $ — Notes receivable received in exchange for collection of related party receivable $ 9,259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perating Segments</t>
        </is>
      </c>
      <c r="B1" s="2" t="inlineStr">
        <is>
          <t>6 Months Ended</t>
        </is>
      </c>
    </row>
    <row r="2">
      <c r="B2" s="2" t="inlineStr">
        <is>
          <t>Jun. 30, 2021</t>
        </is>
      </c>
    </row>
    <row r="3">
      <c r="A3" s="3" t="inlineStr">
        <is>
          <t>Segment Reporting [Abstract]</t>
        </is>
      </c>
    </row>
    <row r="4">
      <c r="A4" s="4" t="inlineStr">
        <is>
          <t>Operating Segments</t>
        </is>
      </c>
      <c r="B4" s="4" t="inlineStr">
        <is>
          <t xml:space="preserve">Operating SegmentsOur segments are based on the internal reporting that we review for operational decision-making purposes. We operate in two reportable segments: (i) the acquisition, development, ownership and management of multifamily apartment communities and (ii) the acquisition, ownership and management of commercial real estate properties. The services for our multifamily segment include rental of apartments and other tenant services, including parking and storage space rental. Asset information by segment is not reported because we do not use this measure to assess performance or make decisions to allocate resources. Therefore, depreciation and amortization expense is not allocated among segments. General and administrative expenses, advisory fees, interest income and interest expense are not included in segment profit as our internal reporting addresses these items on a corporate level. The following table presents our reportable segments for the three and six months ended June 30, 2021 and 2020: Three Months Ended June 30, Six Months Ended June 30, 2021 2020 2021 2020 Multifamily Segment Revenues $ 3,529 $ 3,702 $ 7,365 $ 7,258 Operating expenses (2,111) (2,108) (4,234) (4,053) Profit from segment 1,418 1,594 3,131 3,205 Commercial Segment Revenues 6,665 7,863 13,190 15,749 Operating expenses (2,947) (3,702) (6,656) (8,066) Profit from segment 3,718 4,161 6,534 7,683 Total profit from segments $ 5,136 $ 5,755 $ 9,665 $ 10,888 The table below reflects the reconciliation of total profit from segments to net (loss) income for the three and six months ended June 30, 2021 and 2020: Three Months Ended June 30, Six Months Ended June 30, 2021 2020 2021 2020 Total profit from segments $ 5,136 $ 5,755 $ 9,665 $ 10,888 Other non-segment items of income (expense) Depreciation (3,211) (3,418) (6,538) (6,812) General and administrative (5,866) (1,669) (9,101) (5,961) Advisory fee to related party (5,739) (2,353) (8,175) (4,726) Other income 5,616 5,284 2,376 4,864 Interest income 909 3,176 11,260 11,038 Interest expense (7,681) (9,071) (15,419) (18,673) (Loss) gain on foreign currency transaction (4,793) (5,599) 2,824 2,244 Income (losses) from unconsolidated joint ventures 4,572 (719) 7,908 (979) (Loss) gain on sales or write-down of assets (24,445) 5,339 (7,047) 9,477 Income tax expense 1,841 (49) 1,801 (296) Net (loss) income $ (33,661) $ (3,324) $ (10,446) $ 1,06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Revenue</t>
        </is>
      </c>
      <c r="B1" s="2" t="inlineStr">
        <is>
          <t>6 Months Ended</t>
        </is>
      </c>
    </row>
    <row r="2">
      <c r="B2" s="2" t="inlineStr">
        <is>
          <t>Jun. 30, 2021</t>
        </is>
      </c>
    </row>
    <row r="3">
      <c r="A3" s="3" t="inlineStr">
        <is>
          <t>Leases [Abstract]</t>
        </is>
      </c>
    </row>
    <row r="4">
      <c r="A4" s="4" t="inlineStr">
        <is>
          <t>Lease Revenue</t>
        </is>
      </c>
      <c r="B4" s="4" t="inlineStr">
        <is>
          <t xml:space="preserve">Lease RevenueWe lease our multifamily apartment communities and commercial properties under agreements that are classified as operating leases. Our multifamily leases generally includes minimum rents and charges for ancillary services. Our commercial property leases generally included minimum rents and recoveries for property taxes and common area maintenance. Minimum rental revenues are recognized on a straight-line basis over the terms of the related leases. The following table summarizes the components of our rental revenue for the three and six months ended June 30, 2021 and 2020: Three Months Ended June 30, Six Months Ended June 30, 2021 2020 2021 2020 Fixed component $ 9,300 $ 11,192 $ 19,163 $ 22,004 Variable component 894 373 1,392 1,003 $ 10,194 $ 11,565 $ 20,555 $ 23,007 The following table summarizes the future rental payments that are payable to us from non-cancelable leases. The table excludes multifamily leases, which typically have a term of one-year or less: 2021 $ 11,710 2022 21,363 2023 16,003 2024 10,889 2025 6,938 Thereafter 25,566 $ 92,46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 Activity</t>
        </is>
      </c>
      <c r="B1" s="2" t="inlineStr">
        <is>
          <t>6 Months Ended</t>
        </is>
      </c>
    </row>
    <row r="2">
      <c r="B2" s="2" t="inlineStr">
        <is>
          <t>Jun. 30, 2021</t>
        </is>
      </c>
    </row>
    <row r="3">
      <c r="A3" s="3" t="inlineStr">
        <is>
          <t>Real Estate [Abstract]</t>
        </is>
      </c>
    </row>
    <row r="4">
      <c r="A4" s="4" t="inlineStr">
        <is>
          <t>Real Estate Activity</t>
        </is>
      </c>
      <c r="B4" s="4" t="inlineStr">
        <is>
          <t>Real Estate Activity Below is a summary of our real estate as of June 30, 2021 and December 31, 2020: June 30, 2021 December 31, 2020 Land $ 48,366 $ 50,759 Building and improvements 281,162 297,644 Tenant improvements 30,999 30,935 Construction in progress 70,931 77,891 Total cost 431,458 457,229 Less accumulated deprecation (87,503) (82,418) Total real estate, net 343,955 374,811 Property held for sale 705 2,572 Total real estate $ 344,660 $ 377,383 The (loss) gain on sale or write-down of assets, net for the three and six months ended June 30, 2021 and 2020 consist of the following: Three Months Ended June 30, Six Months Ended June 30, 2021 2020 2021 2020 Land(1) $ 5,154 $ 5,339 $ 11,111 $ 9,477 Residential Properties(2) — — 11,441 — Other(3) (29,599) — (29,599) — $ (24,445) $ 5,339 $ (7,047) $ 9,477 (1) Includes the gain on sale of lots related to our investment in Windmill Farms, Mercer Crossing and other land holdings. (2) Includes the gain from the sale of a 50% ownership interest in Overlook at Allensville Phase II (See Note 9 – Investment in Unconsolidated Joint Ventures) and the gain on the sale of various multifamily properties that had previously been deferred (See Note 14 – Deferred Income). (3) Loss on the remeasurement of the Earn Out Obligation was recorded in connection with our investment in VAA (See Note 9 - Investment in Unconsolidated Joint Ventur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s Receivable</t>
        </is>
      </c>
      <c r="B1" s="2" t="inlineStr">
        <is>
          <t>6 Months Ended</t>
        </is>
      </c>
    </row>
    <row r="2">
      <c r="B2" s="2" t="inlineStr">
        <is>
          <t>Jun. 30, 2021</t>
        </is>
      </c>
    </row>
    <row r="3">
      <c r="A3" s="3" t="inlineStr">
        <is>
          <t>Receivables [Abstract]</t>
        </is>
      </c>
    </row>
    <row r="4">
      <c r="A4" s="4" t="inlineStr">
        <is>
          <t>Notes Receivable</t>
        </is>
      </c>
      <c r="B4" s="4" t="inlineStr">
        <is>
          <t>Notes Receivable The following table summarizes our notes receivable as of June 30, 2021 and December 31, 2020: Carrying value Property/Borrower June 30, 2021 December 31, 2020 Interest Rate Maturity Date ABC Land and Development, Inc. $ 4,408 $ 4,408 9.50 % 6/30/26 ABC Paradise, LLC 1,210 1,210 9.50 % 6/30/26 Autumn Breeze(1) 2,288 1,867 5.00 % 7/1/22 Bellwether Ridge(1) 3,944 3,858 5.00 % 11/1/26 Forest Pines(1) 2,872 2,869 5.00 % 11/1/22 Lake Wales 3,000 3,000 9.50 % 6/30/26 Legacy Pleasant Grove 496 496 12.00 % 10/23/22 McKinney Ranch 4,554 4,554 6.00 % 9/15/22 One Realco Land Holding, Inc. 1,728 1,728 9.50 % 6/30/26 Parc at Ingleside(1) 3,114 2,523 5.00 % 11/1/26 Parc at Opelika(1) 1,891 — 10.00 % 1/13/23 Parc at Windmill Farms(1) 7,825 7,803 5.00 % 11/1/22 Phillips Foundation for Better Living, Inc.(2) — 61 12.00 % 3/31/23 Phillips Foundation for Better Living, Inc.(2) 813 — 12.00 % 3/31/24 Plum Tree(1) 1,254 857 5.00 % 4/26/26 Riverview on the Park Land, LLC 1,045 1,045 9.50 % 6/30/26 RNC Portfolio, Inc. 8,853 8,853 5.00 % 9/1/24 Spartan Land 5,907 5,907 12.00 % 1/16/23 Spyglass of Ennis(1) 5,362 5,360 5.00 % 11/1/22 Steeple Crest(1) 6,498 6,498 5.00 % 8/1/26 Unified Housing Foundation, Inc. (2)(3) 2,880 2,880 12.00 % 6/30/23 Unified Housing Foundation, Inc. (2)(3) 212 212 12.00 % 6/30/23 Unified Housing Foundation, Inc. (2)(3) 6,831 6,831 12.00 % 6/30/23 Unified Housing Foundation, Inc. (2)(3) 10,401 10,896 12.00 % 6/30/23 Unified Housing Foundation, Inc. (2)(3) 10,096 10,096 12.00 % 3/31/22 Unified Housing Foundation, Inc. (2)(3) 6,990 6,990 12.00 % 3/31/23 Unified Housing Foundation, Inc. (2)(3) 3,615 3,615 12.00 % 5/31/23 Unified Housing Foundation, Inc. (2)(3) 24,055 26,209 12.00 % 12/31/32 Unified Housing Foundation, Inc. (2)(3) 6,521 — 12.00 % 3/31/24 Unified Housing Foundation, Inc.(2)(3) 1,549 — 12.00 % 4/30/24 Unified Housing Foundation, Inc.(2)(3) 184 — 12.00 % 6/30/24 $ 140,396 $ 130,626 (1) The note is convertible, at our option, into a 100% ownership interest in the underlying development property, and is collateralized by the underlying development propert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Unconsolidated Joint Ventures</t>
        </is>
      </c>
      <c r="B1" s="2" t="inlineStr">
        <is>
          <t>6 Months Ended</t>
        </is>
      </c>
    </row>
    <row r="2">
      <c r="B2" s="2" t="inlineStr">
        <is>
          <t>Jun. 30, 2021</t>
        </is>
      </c>
    </row>
    <row r="3">
      <c r="A3" s="3" t="inlineStr">
        <is>
          <t>Equity Method Investments and Joint Ventures [Abstract]</t>
        </is>
      </c>
    </row>
    <row r="4">
      <c r="A4" s="4" t="inlineStr">
        <is>
          <t>Investment in Unconsolidated Joint Ventures</t>
        </is>
      </c>
      <c r="B4" s="4" t="inlineStr">
        <is>
          <t>Investment in Unconsolidated Joint Ventures On November 19, 2018, we formed the VAA joint venture with the Macquarie Group (“Macquarie”). In connection with the formation of VAA, we sold a 50% ownership interest in certain multifamily properties to Macquarie for a $236,800 cash payment, resulting in a gain on sale of assets of $154,100. In connection with the formation of VAA, ten out of the 51 properties were subject to an earn-out provision ("Earn Out") that provides for a remeasurement of value after a two-year period following the completion of construction. Upon the formation of VAA, we recorded a liability ("Earn Out Obligation") for the $10,000 advance on the Earn Out that we received from Macquarie. Upon receipt of funds, both parties transferred their respective ownership interests in the multifamily projects ("VAA Portfolio") to VAA in exchange for a 50% voting interest and a 49% profit participation interest ("Class A interest") in VAA and note payable (“Mezzanine Loan”) in accordance with the terms of a contribution agreement (the “Contribution”). Upon completion of the Contribution, VAA owned and controlled 51 multifamily properties. VAA assumed all liabilities of those properties, including mortgage debt insured by the Department of Housing and Urban Development (“HUD”). Concurrent with the formation of the joint venture , VAA issued Class B interests with a 2% profits participation interest and no voting rights to Daniel J. Moos, our former President and Chief Executive Officer (“Class B Member”). The Class B Member serves as the manager of VAA. Interest on the Mezzanine loan is limited to cash generated from the properties and matures concurrently with the termination of VAA. Accordingly, we account for our interest in the Mezzanine Loan as an addition to our equity interest and include interest income on the Mezzanine loan in income from unconsolidated joint ventures. On March 30, 2021, we sold a 50% ownership interest in Overlook at Allensville Phase II, a 144 unit multifamily property in Sevierville, Tennessee to Macquarie for $2,551, resulting in gain on sale of $1,417. Concurrent with the sale, we each contributed our 50% ownership interests in Overlook at Allensville Phase II into VAA. On July 13, 2021, we received the arbitration result of our dispute with Macquarie regarding the measurement of the Earn Out Obligation. Our position and claims were declined, and the position of Macquarie was fully accepted. As a result, we are required to pay approximately $39,600 to Macquarie to satisfy the Earn Out Obligation, and therefore, recorded a charge of $29,600 during the three and six months ended June 30, 2021 (See Note 7 – Real Estate Activity ) . We plan to pay the Earn Out Obligation from our share of future distributions from VAA, which generally occur each six months. We also own a 20% ownership interest in a 20% interest in Gruppa Florentina, LLC ("Milano"), which operates several pizza parlors in Central and Northern California. Milano also has 23 franchised locations, including two operating, under the trade name Angelo &amp; Vito’s Pizzerias. The following is a summary of our investment in unconsolidated joint ventures: June 30, 2021 December 31, 2020 Assets (1) Real estate $ 1,235,313 $ 1,230,197 Other assets 113,474 113,537 Total assets $ 1,348,787 $ 1,343,734 Liabilities and Partners Capital (1) Mortgage notes payable $ 871,503 $ 843,522 Mezzanine notes payable 245,356 239,878 Other liabilities 36,783 45,619 Our share of partners' capital 84,964 93,334 Outside partner's capital 110,181 121,381 Total liabilities and partners' capital $ 1,348,787 $ 1,343,734 Investment in unconsolidated joint ventures Our share of partners' capital $ 122,678 $ 93,334 Our share of Mezzanine note payable 84,964 119,939 Basis adjustment (2) (147,306) (152,848) Total investment in unconsolidated joint ventures $ 60,336 $ 60,425 (1) These amounts include the assets of VAA of $1,284,063 and $1,279,197 at June 30, 2021 and December 31, 2020, respectively, and liabilities of VAA of $1,130,957 and $1,106,231 at June 30, 2021 and December 31, 2020, respectively. (2) We amortize the difference between the cost of our investments in unconsolidated joint ventures and the book value of our underlying equity into income on a straight-line basis consistent with the lives of the underlying assets. The following is a summary of income (loss) from our investments in unconsolidated joint ventures: Three Months Ended June 30, Six Months Ended June 30, 2021 2020 2021 2020 Revenue (1) Rental revenue $ 32,037 $ 28,648 $ 63,107 $ 56,842 Other revenue 17,762 14,057 33,051 28,836 Total revenue 49,799 42,705 96,158 85,678 Expenses (2) Operating expenses 31,214 27,584 59,253 54,681 Depreciation and amortization 8,137 8,114 16,199 16,122 Other income — — (2,356) — Interest 13,890 14,337 28,065 29,519 Total expenses 53,241 50,035 101,161 100,322 Net loss $ (3,442) $ (7,330) $ (5,003) $ (14,644) Our equity in the income (loss) in unconsolidated joint ventures $ 4,572 $ (719) $ 7,908 $ (979) (1) These amounts include revenue of VAA of $34,146 and $29,725 during the three months ended June 30, 2021 and 2020, respectively, and $66,831 and $59,284 during the six months ended June 30, 2021 and 2020, respectively. (2) These amounts include expenses of VAA of $38,904 and $37,593 during the three months ended June 30, 2021 and 2020, respectively, and $74,005 and $75,046 during the six months ended June 30, 2021 and 2020,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Mortgages and Other Notes Payable</t>
        </is>
      </c>
      <c r="B1" s="2" t="inlineStr">
        <is>
          <t>6 Months Ended</t>
        </is>
      </c>
    </row>
    <row r="2">
      <c r="B2" s="2" t="inlineStr">
        <is>
          <t>Jun. 30, 2021</t>
        </is>
      </c>
    </row>
    <row r="3">
      <c r="A3" s="3" t="inlineStr">
        <is>
          <t>Debt Disclosure [Abstract]</t>
        </is>
      </c>
    </row>
    <row r="4">
      <c r="A4" s="4" t="inlineStr">
        <is>
          <t>Mortgages and Other Notes Payable</t>
        </is>
      </c>
      <c r="B4" s="4" t="inlineStr">
        <is>
          <t>Mortgages and Other Notes Payable The following table summarizes our mortgages and other notes payable as of June 30, 2021 and December 31, 2020: Carrying value Property / Entity June 30, 2021 December 31, 2020 Effective Maturity Date 600 Las Colinas $ 35,212 $ 35,589 5.30 % 11/1/2023 770 South Post Oak 11,763 11,871 4.40 % 6/1/2025 Parc at Athens(1) 1,155 1,155 5.90 % 8/28/2022 Chelsea 8,116 8,194 3.40 % 12/1/2050 EQK Portage - Land 3,350 3,350 10.00 % 11/13/2024 HSW Partners — 17,790 9.50 % 6/17/2021 Forest Grove(2) 7,325 7,333 3.75 % 5/5/2024 Landing Bayou 14,526 14,643 3.50 % 9/1/2053 Legacy at Pleasant Grove 13,504 13,653 3.60 % 4/1/2048 McKinney 36 Land 732 820 8.00 % 6/30/2022 New Concept Energy 3,542 3,542 6.00 % 9/30/2021 Overlook at Allensville Phase II(3) — 15,621 3.80 % 5/1/2059 Parc at Denham Springs Phase II 16,046 16,128 4.10 % 2/1/2060 RCM HC Enterprises(4) 5,086 — 9.50 % 12/17/2026 Stanford Center 39,063 39,093 6.00 % 2/26/2022 Sugar Mill Phase III 9,257 9,298 4.50 % 2/1/2060 Toulon 13,849 13,975 3.20 % 12/1/2051 Villas at Bon Secour 10,149 10,280 4.00 % 1/31/2022 Vista Ridge 9,905 9,979 4.00 % 8/1/2053 Windmill Farms(5) 8,753 10,397 6.00 % 2/28/2023 $ 211,333 $ 242,711 (1) On March 2, 2021, the loan was extended to August 28, 2022. (2) The loan bears interest at prime rate plus 0.5%. (3) On March 30, 2021 , the loan was assumed by VAA in connection with our contribution of the underlying property to the joint venture (See Note 9 – Investment in Unconsolidated Joint Ventures). (4) On June 4, 2021, the lender assumed the $1,986 balance from HSW Partners and extended the maturity to December 17, 2026. (5) On March 4, 2021, the loan was extended to February 28, 2023 at an interest rate of 5%. Int erest payable at June 30, 2021 and December 31, 2020, was $1,169 and $1,123, respectively. We capitalized interest of $3,112 and $267 during the three months ended June 30, 2021 and 2020, respectively, and $7,263 and $852 during the six months ended June 30, 2021 and 2020, respectively. As of June 30, 2021, we were in compliance with all our loan covena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nds Payable</t>
        </is>
      </c>
      <c r="B1" s="2" t="inlineStr">
        <is>
          <t>6 Months Ended</t>
        </is>
      </c>
    </row>
    <row r="2">
      <c r="B2" s="2" t="inlineStr">
        <is>
          <t>Jun. 30, 2021</t>
        </is>
      </c>
    </row>
    <row r="3">
      <c r="A3" s="3" t="inlineStr">
        <is>
          <t>Debt Disclosure [Abstract]</t>
        </is>
      </c>
    </row>
    <row r="4">
      <c r="A4" s="4" t="inlineStr">
        <is>
          <t>Bonds Payable</t>
        </is>
      </c>
      <c r="B4" s="4" t="inlineStr">
        <is>
          <t>Bonds Payable We have issued three series of nonconvertible bonds ("Bonds") through SPC, which are traded on the TASE. The Bonds are denominated in New Israeli Shekels ("NIS") and provide for semiannual principal and interest payments through maturity. In connection with the Bonds, we incurred a (loss) gain on foreign currency transactions of $(4,793) and $(5,599) during the three months ended June 30, 2021 and 2020, respectively, and $2,824 and $2,244 for the six months ended June 30, 2021 and 2020, respectively. The outstanding balance of our Bonds at June 30, 2021 and December 31, 2020 is as follows: Bond Issuance June 30, 2021 December 31, 2020 Interest Rate Maturity Series A Bonds(1) $ 78,183 $ 95,133 7.30 % 7/31/23 Series B Bonds(1) 57,975 65,318 6.80 % 7/31/25 Series C Bonds(2) 74,565 85,537 4.65 % 1/31/23 210,723 245,988 Less unamortized deferred issuance costs (7,132) (8,100) $ 203,591 $ 237,888 (1) The bonds are collateralized by the assets of SPC. (2) The bonds are collateralized by a trust deed in Browning Place, a 625,297 square foot office building in Farmers Branch, Texa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Related Party Transactions We engage in certain services and business transactions with related parties, including but not limited to, the rent of office space, leasing services, asset management, administrative services, and the acquisition and dispositions of real estate. Transactions involving related parties cannot be presumed to be carried out on an arm’s length basis due to the absence of free market forces that naturally exist in business dealings between two or more unrelated entities. Related party transactions may not always be favorable to our business and may include terms, conditions and agreements that are not necessarily beneficial to or in our best interest. Pillar and Regis are wholly owned by an affiliates of Realty Advisors, Inc. ("RAI"), which owns appro ximately 90.8% of the Company. Pillar is compensated for advisory services in accordance with an agreement. Regis receives property management fees and leasing commissions in accordance with the terms of its property-level management agreement. In addition, Regis is entitled to receive real estate brokerage commissions in accordance with the terms of a non-exclusive brokerage agreement. Rental income includes $313 and $280 for the three months ended June 30, 2021 and 2020 , respectively, and $555 and $546 for the six months ended June 30, 2021 and 2020 , respectively, for office space leased to Pillar and Regis. Property operating expense includes $195 and $254 for the three months ended June 30, 2021 and 2020 , respectively, and $577 and $496 for the six months ended June 30, 2021 and 2020 , respectively, for management fees on commercial properties payable to Regis. General and administrative expense includes $747 and $765 for the three months ended June 30, 2021 and 2020 , respectively, and $2,417 and $1,898 for the six months ended June 30, 2021 and 2020 , respectively, for employee compensation and other reimbursable costs payable to Pillar. Advisor fees paid to Pillar were $5,739 and $2,353 for the three months ended June 30, 2021 and 2020 , respectively, and $8,175 and $4,726 for the six months ended June 30, 2021 and 2020 , respectively. Notes receivable include amounts held by UHF and Pillar (See Note 8 – Notes Notes Receivable). UHF is deemed to be a related party due to our significant investment in the performance of the collateral secured by the notes receivable. Interest income on these notes was $5,062 and $5,129 for the three months ended June 30, 2021 and 2020 , respectively, and $9,831 and $9,755 for the six months ended June 30, 2021 and 2020 , respectively. Interest expense on notes payable to Pillar was $1,373 and $1,543 for the three months ended June 30, 2021 and 2020 , respectively, and $2,768 and $3,458 for the six months ended June 30, 2021 and 2020 , respectively. Receivable from related party represents the amount outstanding from Pillar for loans and unreimbursed fees, expenses and costs as provided abov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1</t>
        </is>
      </c>
      <c r="C1" s="2" t="inlineStr">
        <is>
          <t>Dec. 31, 2020</t>
        </is>
      </c>
    </row>
    <row r="2">
      <c r="A2" s="3" t="inlineStr">
        <is>
          <t>Assets</t>
        </is>
      </c>
    </row>
    <row r="3">
      <c r="A3" s="4" t="inlineStr">
        <is>
          <t>Real estate, net</t>
        </is>
      </c>
      <c r="B3" s="6" t="n">
        <v>344660</v>
      </c>
      <c r="C3" s="6" t="n">
        <v>377383</v>
      </c>
    </row>
    <row r="4">
      <c r="A4" s="4" t="inlineStr">
        <is>
          <t>Notes receivable (including $77,129 and $70,375 at June 30, 2021 and December 31, 2020, respectively, from related parties)</t>
        </is>
      </c>
      <c r="B4" s="5" t="n">
        <v>140396</v>
      </c>
      <c r="C4" s="5" t="n">
        <v>130626</v>
      </c>
    </row>
    <row r="5">
      <c r="A5" s="4" t="inlineStr">
        <is>
          <t>Cash and cash equivalents</t>
        </is>
      </c>
      <c r="B5" s="5" t="n">
        <v>46009</v>
      </c>
      <c r="C5" s="5" t="n">
        <v>36814</v>
      </c>
    </row>
    <row r="6">
      <c r="A6" s="4" t="inlineStr">
        <is>
          <t>Restricted cash</t>
        </is>
      </c>
      <c r="B6" s="5" t="n">
        <v>21999</v>
      </c>
      <c r="C6" s="5" t="n">
        <v>50206</v>
      </c>
    </row>
    <row r="7">
      <c r="A7" s="4" t="inlineStr">
        <is>
          <t>Investment in unconsolidated joint ventures</t>
        </is>
      </c>
      <c r="B7" s="5" t="n">
        <v>60336</v>
      </c>
      <c r="C7" s="5" t="n">
        <v>60425</v>
      </c>
    </row>
    <row r="8">
      <c r="A8" s="4" t="inlineStr">
        <is>
          <t>Receivable from related parties</t>
        </is>
      </c>
      <c r="B8" s="5" t="n">
        <v>105948</v>
      </c>
      <c r="C8" s="5" t="n">
        <v>129335</v>
      </c>
    </row>
    <row r="9">
      <c r="A9" s="4" t="inlineStr">
        <is>
          <t>Other assets</t>
        </is>
      </c>
      <c r="B9" s="5" t="n">
        <v>88904</v>
      </c>
      <c r="C9" s="5" t="n">
        <v>80975</v>
      </c>
    </row>
    <row r="10">
      <c r="A10" s="4" t="inlineStr">
        <is>
          <t>Total assets</t>
        </is>
      </c>
      <c r="B10" s="5" t="n">
        <v>808252</v>
      </c>
      <c r="C10" s="5" t="n">
        <v>865764</v>
      </c>
    </row>
    <row r="11">
      <c r="A11" s="3" t="inlineStr">
        <is>
          <t>Liabilities:</t>
        </is>
      </c>
    </row>
    <row r="12">
      <c r="A12" s="4" t="inlineStr">
        <is>
          <t>Mortgages and notes payable</t>
        </is>
      </c>
      <c r="B12" s="5" t="n">
        <v>211333</v>
      </c>
      <c r="C12" s="5" t="n">
        <v>242711</v>
      </c>
    </row>
    <row r="13">
      <c r="A13" s="4" t="inlineStr">
        <is>
          <t>Bonds payable</t>
        </is>
      </c>
      <c r="B13" s="5" t="n">
        <v>203591</v>
      </c>
      <c r="C13" s="5" t="n">
        <v>237888</v>
      </c>
    </row>
    <row r="14">
      <c r="A14" s="4" t="inlineStr">
        <is>
          <t>Accounts payable and other liabilities (including $14,724 and $12,488 at June 30, 2021 and December 31, 2020, respectively, to related parties)</t>
        </is>
      </c>
      <c r="B14" s="5" t="n">
        <v>56856</v>
      </c>
      <c r="C14" s="5" t="n">
        <v>27299</v>
      </c>
    </row>
    <row r="15">
      <c r="A15" s="4" t="inlineStr">
        <is>
          <t>Accrued interest payable</t>
        </is>
      </c>
      <c r="B15" s="5" t="n">
        <v>6721</v>
      </c>
      <c r="C15" s="5" t="n">
        <v>7639</v>
      </c>
    </row>
    <row r="16">
      <c r="A16" s="4" t="inlineStr">
        <is>
          <t>Deferred revenue</t>
        </is>
      </c>
      <c r="B16" s="5" t="n">
        <v>9791</v>
      </c>
      <c r="C16" s="5" t="n">
        <v>19821</v>
      </c>
    </row>
    <row r="17">
      <c r="A17" s="4" t="inlineStr">
        <is>
          <t>Total liabilities</t>
        </is>
      </c>
      <c r="B17" s="5" t="n">
        <v>488292</v>
      </c>
      <c r="C17" s="5" t="n">
        <v>535358</v>
      </c>
    </row>
    <row r="18">
      <c r="A18" s="3" t="inlineStr">
        <is>
          <t>Shareholders' Equity:</t>
        </is>
      </c>
    </row>
    <row r="19">
      <c r="A19" s="4" t="inlineStr">
        <is>
          <t>Preferred stock, Series A, $2.00 par value, 15,000,000 shares authorized, 1,800,614 shares issued and outstanding</t>
        </is>
      </c>
      <c r="B19" s="5" t="n">
        <v>1801</v>
      </c>
      <c r="C19" s="5" t="n">
        <v>1801</v>
      </c>
    </row>
    <row r="20">
      <c r="A20" s="4" t="inlineStr">
        <is>
          <t>Common stock, $0.01 par value, 100,000,000 shares authorized; 16,152,043 and 16,209,228 shares issued at June 30, 2021 and December 31, 2020, respectively; and 16,152,043 shares outstanding</t>
        </is>
      </c>
      <c r="B20" s="5" t="n">
        <v>162</v>
      </c>
      <c r="C20" s="5" t="n">
        <v>162</v>
      </c>
    </row>
    <row r="21">
      <c r="A21" s="4" t="inlineStr">
        <is>
          <t>Treasury stock, 57,185 at December 31, 2020</t>
        </is>
      </c>
      <c r="B21" s="5" t="n">
        <v>0</v>
      </c>
      <c r="C21" s="5" t="n">
        <v>-2</v>
      </c>
    </row>
    <row r="22">
      <c r="A22" s="4" t="inlineStr">
        <is>
          <t>Paid-in capital</t>
        </is>
      </c>
      <c r="B22" s="5" t="n">
        <v>62090</v>
      </c>
      <c r="C22" s="5" t="n">
        <v>62092</v>
      </c>
    </row>
    <row r="23">
      <c r="A23" s="4" t="inlineStr">
        <is>
          <t>Retained earnings</t>
        </is>
      </c>
      <c r="B23" s="5" t="n">
        <v>163478</v>
      </c>
      <c r="C23" s="5" t="n">
        <v>172738</v>
      </c>
    </row>
    <row r="24">
      <c r="A24" s="4" t="inlineStr">
        <is>
          <t>Total shareholders' equity</t>
        </is>
      </c>
      <c r="B24" s="5" t="n">
        <v>227531</v>
      </c>
      <c r="C24" s="5" t="n">
        <v>236791</v>
      </c>
    </row>
    <row r="25">
      <c r="A25" s="4" t="inlineStr">
        <is>
          <t>Non-controlling interest</t>
        </is>
      </c>
      <c r="B25" s="5" t="n">
        <v>92429</v>
      </c>
      <c r="C25" s="5" t="n">
        <v>93615</v>
      </c>
    </row>
    <row r="26">
      <c r="A26" s="4" t="inlineStr">
        <is>
          <t>Total equity</t>
        </is>
      </c>
      <c r="B26" s="5" t="n">
        <v>319960</v>
      </c>
      <c r="C26" s="5" t="n">
        <v>330406</v>
      </c>
    </row>
    <row r="27">
      <c r="A27" s="4" t="inlineStr">
        <is>
          <t>Total liabilities and partners' capital</t>
        </is>
      </c>
      <c r="B27" s="6" t="n">
        <v>808252</v>
      </c>
      <c r="C27" s="6" t="n">
        <v>86576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6 Months Ended</t>
        </is>
      </c>
    </row>
    <row r="2">
      <c r="B2" s="2" t="inlineStr">
        <is>
          <t>Jun. 30, 2021</t>
        </is>
      </c>
    </row>
    <row r="3">
      <c r="A3" s="3" t="inlineStr">
        <is>
          <t>Noncontrolling Interest [Abstract]</t>
        </is>
      </c>
    </row>
    <row r="4">
      <c r="A4" s="4" t="inlineStr">
        <is>
          <t>Noncontrolling Interests</t>
        </is>
      </c>
      <c r="B4" s="4" t="inlineStr">
        <is>
          <t>Noncontrolling Interests The noncontrolling interest represents the third party ownership interest in TCI and Income Opportunity Realty Investors, Inc. ("IOR"). We owned 78.4% of TCI and 81.1% in IOR during the three and six months ended June 30, 2021 and 202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ferred Income</t>
        </is>
      </c>
      <c r="B1" s="2" t="inlineStr">
        <is>
          <t>6 Months Ended</t>
        </is>
      </c>
    </row>
    <row r="2">
      <c r="B2" s="2" t="inlineStr">
        <is>
          <t>Jun. 30, 2021</t>
        </is>
      </c>
    </row>
    <row r="3">
      <c r="A3" s="3" t="inlineStr">
        <is>
          <t>Revenue Recognition and Deferred Revenue [Abstract]</t>
        </is>
      </c>
    </row>
    <row r="4">
      <c r="A4" s="4" t="inlineStr">
        <is>
          <t>Deferred Income</t>
        </is>
      </c>
      <c r="B4" s="4" t="inlineStr">
        <is>
          <t>Deferred Income In previous years, we sold properties to related parties at a gain and therefore the sales criteria for the full accrual method was not met, and as such we deferred the gain recognition and accounted for the sales by applying the finance, deposit, installment or cost recovery methods, as appropriate. The gain on these transactions is deferred until the properties are sold to a non-related third party. On January 29, 2021, UHF sold El Dorado, a 208 unit multifamily property in McKinney, Texas; Limestone Ranch, a 252 unit multifamily property in Lewisville, Texas; and Marquis, a 276 unit multifamily property in Lewisville, Texas to a non-related third party. As a result, we recognized a gain on sale of $10,026 during the six months ended June 30, 2021 that had previously been deferred. As of June 30, 2021 and December 31, 2020, we had deferred gain of $9,791 and $19,821,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 xml:space="preserve">Income Taxes We are part of a tax sharing and compensating agreement with respect to federal income taxes with TCI and IOR. In accordance with the agreement, o ur expense (benefit) in each year is calculated based on the amount of losses absorbed by taxable income multiplied by the maximum statutory tax rate of 21%. The following table summarizes our income tax provision: Three Months Ended June 30, Six Months Ended June 30, 2021 2020 2021 2020 Current $ (1,841) $ 49 $ (1,801) $ 296 Deferred — — — — $ (1,841) $ 49 $ (1,801) $ 29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Commitments and Contingencies We believes that we will generate excess cash from property operations in the next twelve months; such excess, however, might not be sufficient to discharge all of our obligations as they become due. We intend to sell income-producing assets, refinance real estate and obtain additional borrowings primarily secured by real estate to meet our liquidity requirements. We were the primary guarantor, on a $24,300 mezzanine loan between UHF and a lender. The guarantee was removed on January 29, 2021, concurrent with the repayment of the loan by UHF. We were a defendant in litigation with David Clapper and related entities (collectively, "Clapper”) regarding a multifamily property transaction that occurred in 1988. In March 2016, the court ruled in favor of Clapper and awarded them approximately $59,000. We appealed the ruling, and the appellate court remanded the case to trial, which occurred in May 2021. As a result, the Court vacated the prior award and determined that Clapper would take nothing. In February 2019, a lawsuit was brought by Paul Berger (“Berger”) against us and others that alleges that TCI completed improper sales and/or transfers of property with IOR. Berger requests that TCI pay off various related party loans to IOR and that IOR then distribute the funds to its shareholders. We intend to vigorously defend against the allegations. The trial for this matter is set for November 2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Subsequent Events On July 13, 2021, we received the arbitration verdict (See Note 16 – Commitments and Contingencies), which determined that our position and claims were declined, and the position of Macquarie was fully accepted. The date to which events occurring after June 30, 2021, the date of the most recent balance sheet, have been evaluated for possible adjustment to the consolidated financial statements or disclosure is August 11, 2021, which is the date on which the consolidated financial statements were available to be issu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Accounting Policies [Abstract]</t>
        </is>
      </c>
    </row>
    <row r="4">
      <c r="A4" s="4" t="inlineStr">
        <is>
          <t>Basis of Presentation</t>
        </is>
      </c>
      <c r="B4" s="4" t="inlineStr">
        <is>
          <t>Basis of Presentation The accompanying unaudited consolidated financial statements have been prepared in accordance with the instructions to Form 10-Q and Article 10 of Regulation S-X. Certain information and footnote disclosures normally included in financial statements prepared in accordance with accounting principles generally accepted in the United States of America (“GAAP”) have been condensed or omitted in accordance with such rules and regulations, although management believes the disclosures are adequate to prevent the information presented from being misleading. In the opinion of management, all adjustments (consisting of normal recurring matters) considered necessary for a fair presentation have been included. The consolidated balance sheet at December 31, 2020 was derived from the audited consolidated financial statements at that date, but does not include all of the information and disclosures required by GAAP for complete financial statements. For further information, refer to the consolidated financial statements and notes thereto included in the Annual Report on Form 10-K for the year ended December 31, 2020. Certain 2020 consolidated financial statement amounts have been reclassified to conform to the current presentation. We consolidate entities in which we are considered to be the primary beneficiary of a variable interest entity (“VIE”) or have a majority of the voting interest of the entity. We have determined that we are a primary beneficiary of the VIE when we have (i) the power to direct the activities of a VIE that most significantly impacts its economic performance, and (ii) the obligations to absorb losses or the right to receive benefits that could potentially be significant to the VIE. In determining whether we are the primary beneficiary, we consider qualitative and quantitative factors, including ownership interest, management representation, ability to control decision and other contractual rights. We account for entities in which we have less than a controlling financial interest or entities where we are not deemed to be the primary beneficiary under the equity method of accounting. Accordingly, we include our share of the net earnings or losses of these entities in our results of operations.</t>
        </is>
      </c>
    </row>
    <row r="5">
      <c r="A5" s="4" t="inlineStr">
        <is>
          <t>Newly Issued Accounting Standards</t>
        </is>
      </c>
      <c r="B5" s="4" t="inlineStr">
        <is>
          <t>Newly Issued Accounting Standards In March 2020, the FASB issued ASU 2020-04, Reference Rate Reform (Topic 848): Facilitation of the Effects of Reference Rate Reform on Financial Reporting. The standard provides guidance, optional expedients and exceptions that reference London Interbank Offered Rate (“LIBOR”) or another reference rate expected to be discontinued due to reference rate reform. The standard was effective upon issuance and can be applied through December 31, 2022. We have mortgage notes payable with interest rates that reference LIBOR, and therefore, we will adopt this standard when LIBOR is discontinued. On April 10, 2020, the FASB issued a Staff Q&amp;A (“Q&amp;A”) related to the application of the lease guidance in ASC 842 for the accounting impact of lease concessions related to the COVID-19 pandemic. The Q&amp;A, allows an entity to make an election to account for lease concessions related to the effects of the COVID-19 as though enforceable rights and obligations for those concessions existed. As a result of this election, an entity will not have to analyze each lease to determine whether enforceable rights and obligations for concessions exist in the lease and can elect to apply or not apply the lease modification guidance in ASC 842, as long as the concessions do not result in a substantial increase in the rights of the lessor or the obligations of the lessee. Our adoption of the guidance of the Q&amp;A did not have a significant impact on our consolidated financial statements during the three and six months ended June 30, 2021 and 202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6 Months Ended</t>
        </is>
      </c>
    </row>
    <row r="2">
      <c r="B2" s="2" t="inlineStr">
        <is>
          <t>Jun. 30, 2021</t>
        </is>
      </c>
    </row>
    <row r="3">
      <c r="A3" s="3" t="inlineStr">
        <is>
          <t>Earnings Per Share [Abstract]</t>
        </is>
      </c>
    </row>
    <row r="4">
      <c r="A4" s="4" t="inlineStr">
        <is>
          <t>Schedule of Earnings Per Share</t>
        </is>
      </c>
      <c r="B4" s="4" t="inlineStr">
        <is>
          <t xml:space="preserve">The following table details our basic and diluted earnings per common share calculation: Three Months Ended June 30, Six Months Ended June 30, 2021 2020 2021 2020 Net (loss) income $ (33,661) $ (3,324) $ (10,446) $ 1,064 Net income (loss) attributable to noncontrolling interest 6,333 1,018 1,186 (424) Net (loss) income attributable to the Company $ (27,328) $ (2,306) $ (9,260) $ 640 Weighted-average common shares outstanding — basic and diluted 16,152,043 15,997,076 16,152,043 15,997,076 EPS - attributable to common shares — basic and diluted $ (1.69) $ (0.14) $ (0.57) $ 0.0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Supplemental Cash Flow Information (Tables)</t>
        </is>
      </c>
      <c r="B1" s="2" t="inlineStr">
        <is>
          <t>6 Months Ended</t>
        </is>
      </c>
    </row>
    <row r="2">
      <c r="B2" s="2" t="inlineStr">
        <is>
          <t>Jun. 30, 2021</t>
        </is>
      </c>
    </row>
    <row r="3">
      <c r="A3" s="3" t="inlineStr">
        <is>
          <t>Supplemental Cash Flow Elements [Abstract]</t>
        </is>
      </c>
    </row>
    <row r="4">
      <c r="A4" s="4" t="inlineStr">
        <is>
          <t>Schedule of Interest Paid and Other Supplemental Cash Flow Information</t>
        </is>
      </c>
      <c r="B4" s="4" t="inlineStr">
        <is>
          <t xml:space="preserve">The following presents the schedule of interest paid and other supplemental cash flow information: Six Months Ended June 30, 2021 2020 Cash paid for interest $ 17,016 $ 17,680 Cash - Beginning of period Cash and cash equivalents $ 36,814 $ 51,228 Restricted cash 50,206 32,083 $ 87,020 $ 83,311 Cash - End of Period Cash and cash equivalents $ 46,009 $ 42,461 Restricted cash 21,999 30,114 $ 68,008 $ 72,575 Proceeds from mortgages, notes and bonds payable Proceeds from mortgages and notes payable $ — $ 24,567 Proceeds from bonds — — $ — $ 24,567 Payment of mortgages, notes and bonds payable Recurring payment on mortgages and notes payable $ 16,029 $ 20,247 Bond payments 32,402 11,561 $ 48,431 $ 31,808 The following is a schedule of noncash investing and financing activities: Six Months Ended June 30, 2021 2020 Property acquired in exchange for note payable $ — $ 3,350 Assets contributed to joint venture $ 18,608 $ — Liabilities assumed by joint venture $ 15,606 $ — Notes receivable received in exchange for collection of related party receivable $ 9,259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Operating Segments (Tables)</t>
        </is>
      </c>
      <c r="B1" s="2" t="inlineStr">
        <is>
          <t>6 Months Ended</t>
        </is>
      </c>
    </row>
    <row r="2">
      <c r="B2" s="2" t="inlineStr">
        <is>
          <t>Jun. 30, 2021</t>
        </is>
      </c>
    </row>
    <row r="3">
      <c r="A3" s="3" t="inlineStr">
        <is>
          <t>Segment Reporting [Abstract]</t>
        </is>
      </c>
    </row>
    <row r="4">
      <c r="A4" s="4" t="inlineStr">
        <is>
          <t>Schedule of Profit by Reportable segment</t>
        </is>
      </c>
      <c r="B4" s="4" t="inlineStr">
        <is>
          <t xml:space="preserve">The following table presents our reportable segments for the three and six months ended June 30, 2021 and 2020: Three Months Ended June 30, Six Months Ended June 30, 2021 2020 2021 2020 Multifamily Segment Revenues $ 3,529 $ 3,702 $ 7,365 $ 7,258 Operating expenses (2,111) (2,108) (4,234) (4,053) Profit from segment 1,418 1,594 3,131 3,205 Commercial Segment Revenues 6,665 7,863 13,190 15,749 Operating expenses (2,947) (3,702) (6,656) (8,066) Profit from segment 3,718 4,161 6,534 7,683 Total profit from segments $ 5,136 $ 5,755 $ 9,665 $ 10,888 </t>
        </is>
      </c>
    </row>
    <row r="5">
      <c r="A5" s="4" t="inlineStr">
        <is>
          <t>Reconciliation of Revenue from Segments to Consolidated</t>
        </is>
      </c>
      <c r="B5" s="4" t="inlineStr">
        <is>
          <t xml:space="preserve">The table below reflects the reconciliation of total profit from segments to net (loss) income for the three and six months ended June 30, 2021 and 2020: Three Months Ended June 30, Six Months Ended June 30, 2021 2020 2021 2020 Total profit from segments $ 5,136 $ 5,755 $ 9,665 $ 10,888 Other non-segment items of income (expense) Depreciation (3,211) (3,418) (6,538) (6,812) General and administrative (5,866) (1,669) (9,101) (5,961) Advisory fee to related party (5,739) (2,353) (8,175) (4,726) Other income 5,616 5,284 2,376 4,864 Interest income 909 3,176 11,260 11,038 Interest expense (7,681) (9,071) (15,419) (18,673) (Loss) gain on foreign currency transaction (4,793) (5,599) 2,824 2,244 Income (losses) from unconsolidated joint ventures 4,572 (719) 7,908 (979) (Loss) gain on sales or write-down of assets (24,445) 5,339 (7,047) 9,477 Income tax expense 1,841 (49) 1,801 (296) Net (loss) income $ (33,661) $ (3,324) $ (10,446) $ 1,06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Lease Revenue (Tables)</t>
        </is>
      </c>
      <c r="B1" s="2" t="inlineStr">
        <is>
          <t>6 Months Ended</t>
        </is>
      </c>
    </row>
    <row r="2">
      <c r="B2" s="2" t="inlineStr">
        <is>
          <t>Jun. 30, 2021</t>
        </is>
      </c>
    </row>
    <row r="3">
      <c r="A3" s="3" t="inlineStr">
        <is>
          <t>Leases [Abstract]</t>
        </is>
      </c>
    </row>
    <row r="4">
      <c r="A4" s="4" t="inlineStr">
        <is>
          <t>Schedule of Rental Revenue</t>
        </is>
      </c>
      <c r="B4" s="4" t="inlineStr">
        <is>
          <t xml:space="preserve">The following table summarizes the components of our rental revenue for the three and six months ended June 30, 2021 and 2020: Three Months Ended June 30, Six Months Ended June 30, 2021 2020 2021 2020 Fixed component $ 9,300 $ 11,192 $ 19,163 $ 22,004 Variable component 894 373 1,392 1,003 $ 10,194 $ 11,565 $ 20,555 $ 23,007 </t>
        </is>
      </c>
    </row>
    <row r="5">
      <c r="A5" s="4" t="inlineStr">
        <is>
          <t>Schedule of Future Rental Payments</t>
        </is>
      </c>
      <c r="B5" s="4" t="inlineStr">
        <is>
          <t xml:space="preserve">The following table summarizes the future rental payments that are payable to us from non-cancelable leases. The table excludes multifamily leases, which typically have a term of one-year or less: 2021 $ 11,710 2022 21,363 2023 16,003 2024 10,889 2025 6,938 Thereafter 25,566 $ 92,46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30, 2021</t>
        </is>
      </c>
      <c r="C1" s="2" t="inlineStr">
        <is>
          <t>Dec. 31, 2020</t>
        </is>
      </c>
    </row>
    <row r="2">
      <c r="A2" s="4" t="inlineStr">
        <is>
          <t>Notes and interest receivable</t>
        </is>
      </c>
      <c r="B2" s="6" t="n">
        <v>140396</v>
      </c>
      <c r="C2" s="6" t="n">
        <v>130626</v>
      </c>
    </row>
    <row r="3">
      <c r="A3" s="4" t="inlineStr">
        <is>
          <t>Accounts payable and other liabilities</t>
        </is>
      </c>
      <c r="B3" s="6" t="n">
        <v>56856</v>
      </c>
      <c r="C3" s="6" t="n">
        <v>27299</v>
      </c>
    </row>
    <row r="4">
      <c r="A4" s="4" t="inlineStr">
        <is>
          <t>Preferred stock, par value (in dollars per share)</t>
        </is>
      </c>
      <c r="B4" s="6" t="n">
        <v>2</v>
      </c>
      <c r="C4" s="6" t="n">
        <v>2</v>
      </c>
    </row>
    <row r="5">
      <c r="A5" s="4" t="inlineStr">
        <is>
          <t>Preferred stock, authorized (in shares)</t>
        </is>
      </c>
      <c r="B5" s="5" t="n">
        <v>15000000</v>
      </c>
      <c r="C5" s="5" t="n">
        <v>15000000</v>
      </c>
    </row>
    <row r="6">
      <c r="A6" s="4" t="inlineStr">
        <is>
          <t>Preferred stock, issued (in shares)</t>
        </is>
      </c>
      <c r="B6" s="5" t="n">
        <v>1800614</v>
      </c>
      <c r="C6" s="5" t="n">
        <v>1800614</v>
      </c>
    </row>
    <row r="7">
      <c r="A7" s="4" t="inlineStr">
        <is>
          <t>Preferred stock, outstanding (in shares)</t>
        </is>
      </c>
      <c r="B7" s="5" t="n">
        <v>1800614</v>
      </c>
      <c r="C7" s="5" t="n">
        <v>1800614</v>
      </c>
    </row>
    <row r="8">
      <c r="A8" s="4" t="inlineStr">
        <is>
          <t>Common stock, par value (in dollars per share)</t>
        </is>
      </c>
      <c r="B8" s="7" t="n">
        <v>0.01</v>
      </c>
      <c r="C8" s="7" t="n">
        <v>0.01</v>
      </c>
    </row>
    <row r="9">
      <c r="A9" s="4" t="inlineStr">
        <is>
          <t>Common stock, authorized (in shares)</t>
        </is>
      </c>
      <c r="B9" s="5" t="n">
        <v>100000000</v>
      </c>
      <c r="C9" s="5" t="n">
        <v>100000000</v>
      </c>
    </row>
    <row r="10">
      <c r="A10" s="4" t="inlineStr">
        <is>
          <t>Common stock, issued (in shares)</t>
        </is>
      </c>
      <c r="B10" s="5" t="n">
        <v>16152043</v>
      </c>
      <c r="C10" s="5" t="n">
        <v>16209228</v>
      </c>
    </row>
    <row r="11">
      <c r="A11" s="4" t="inlineStr">
        <is>
          <t>Common stock, outstanding (in shares)</t>
        </is>
      </c>
      <c r="B11" s="5" t="n">
        <v>16152043</v>
      </c>
      <c r="C11" s="5" t="n">
        <v>16152043</v>
      </c>
    </row>
    <row r="12">
      <c r="A12" s="4" t="inlineStr">
        <is>
          <t>Treasury stock (in shares)</t>
        </is>
      </c>
      <c r="C12" s="5" t="n">
        <v>57185</v>
      </c>
    </row>
    <row r="13">
      <c r="A13" s="4" t="inlineStr">
        <is>
          <t>Related Parties</t>
        </is>
      </c>
    </row>
    <row r="14">
      <c r="A14" s="4" t="inlineStr">
        <is>
          <t>Notes and interest receivable</t>
        </is>
      </c>
      <c r="B14" s="6" t="n">
        <v>77129</v>
      </c>
      <c r="C14" s="6" t="n">
        <v>70375</v>
      </c>
    </row>
    <row r="15">
      <c r="A15" s="4" t="inlineStr">
        <is>
          <t>Accounts payable and other liabilities</t>
        </is>
      </c>
      <c r="B15" s="6" t="n">
        <v>14724</v>
      </c>
      <c r="C15" s="6" t="n">
        <v>1248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Real Estate Activity (Tables)</t>
        </is>
      </c>
      <c r="B1" s="2" t="inlineStr">
        <is>
          <t>6 Months Ended</t>
        </is>
      </c>
    </row>
    <row r="2">
      <c r="B2" s="2" t="inlineStr">
        <is>
          <t>Jun. 30, 2021</t>
        </is>
      </c>
    </row>
    <row r="3">
      <c r="A3" s="3" t="inlineStr">
        <is>
          <t>Real Estate [Abstract]</t>
        </is>
      </c>
    </row>
    <row r="4">
      <c r="A4" s="4" t="inlineStr">
        <is>
          <t>Schedule of the Real Estate Owned</t>
        </is>
      </c>
      <c r="B4" s="4" t="inlineStr">
        <is>
          <t xml:space="preserve">Below is a summary of our real estate as of June 30, 2021 and December 31, 2020: June 30, 2021 December 31, 2020 Land $ 48,366 $ 50,759 Building and improvements 281,162 297,644 Tenant improvements 30,999 30,935 Construction in progress 70,931 77,891 Total cost 431,458 457,229 Less accumulated deprecation (87,503) (82,418) Total real estate, net 343,955 374,811 Property held for sale 705 2,572 Total real estate $ 344,660 $ 377,383 </t>
        </is>
      </c>
    </row>
    <row r="5">
      <c r="A5" s="4" t="inlineStr">
        <is>
          <t>Schedule Of Gain Loss On Sale Or Write-down Of Assets</t>
        </is>
      </c>
      <c r="B5" s="4" t="inlineStr">
        <is>
          <t>The (loss) gain on sale or write-down of assets, net for the three and six months ended June 30, 2021 and 2020 consist of the following: Three Months Ended June 30, Six Months Ended June 30, 2021 2020 2021 2020 Land(1) $ 5,154 $ 5,339 $ 11,111 $ 9,477 Residential Properties(2) — — 11,441 — Other(3) (29,599) — (29,599) — $ (24,445) $ 5,339 $ (7,047) $ 9,477 (1) Includes the gain on sale of lots related to our investment in Windmill Farms, Mercer Crossing and other land holdings. (2) Includes the gain from the sale of a 50% ownership interest in Overlook at Allensville Phase II (See Note 9 – Investment in Unconsolidated Joint Ventures) and the gain on the sale of various multifamily properties that had previously been deferred (See Note 14 – Deferred Income). (3) Loss on the remeasurement of the Earn Out Obligation was recorded in connection with our investment in VAA (See Note 9 - Investment in Unconsolidated Joint Ventur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s Receivable (Tables)</t>
        </is>
      </c>
      <c r="B1" s="2" t="inlineStr">
        <is>
          <t>6 Months Ended</t>
        </is>
      </c>
    </row>
    <row r="2">
      <c r="B2" s="2" t="inlineStr">
        <is>
          <t>Jun. 30, 2021</t>
        </is>
      </c>
    </row>
    <row r="3">
      <c r="A3" s="3" t="inlineStr">
        <is>
          <t>Receivables [Abstract]</t>
        </is>
      </c>
    </row>
    <row r="4">
      <c r="A4" s="4" t="inlineStr">
        <is>
          <t>Schedule of Notes Receivable</t>
        </is>
      </c>
      <c r="B4" s="4" t="inlineStr">
        <is>
          <t>The following table summarizes our notes receivable as of June 30, 2021 and December 31, 2020: Carrying value Property/Borrower June 30, 2021 December 31, 2020 Interest Rate Maturity Date ABC Land and Development, Inc. $ 4,408 $ 4,408 9.50 % 6/30/26 ABC Paradise, LLC 1,210 1,210 9.50 % 6/30/26 Autumn Breeze(1) 2,288 1,867 5.00 % 7/1/22 Bellwether Ridge(1) 3,944 3,858 5.00 % 11/1/26 Forest Pines(1) 2,872 2,869 5.00 % 11/1/22 Lake Wales 3,000 3,000 9.50 % 6/30/26 Legacy Pleasant Grove 496 496 12.00 % 10/23/22 McKinney Ranch 4,554 4,554 6.00 % 9/15/22 One Realco Land Holding, Inc. 1,728 1,728 9.50 % 6/30/26 Parc at Ingleside(1) 3,114 2,523 5.00 % 11/1/26 Parc at Opelika(1) 1,891 — 10.00 % 1/13/23 Parc at Windmill Farms(1) 7,825 7,803 5.00 % 11/1/22 Phillips Foundation for Better Living, Inc.(2) — 61 12.00 % 3/31/23 Phillips Foundation for Better Living, Inc.(2) 813 — 12.00 % 3/31/24 Plum Tree(1) 1,254 857 5.00 % 4/26/26 Riverview on the Park Land, LLC 1,045 1,045 9.50 % 6/30/26 RNC Portfolio, Inc. 8,853 8,853 5.00 % 9/1/24 Spartan Land 5,907 5,907 12.00 % 1/16/23 Spyglass of Ennis(1) 5,362 5,360 5.00 % 11/1/22 Steeple Crest(1) 6,498 6,498 5.00 % 8/1/26 Unified Housing Foundation, Inc. (2)(3) 2,880 2,880 12.00 % 6/30/23 Unified Housing Foundation, Inc. (2)(3) 212 212 12.00 % 6/30/23 Unified Housing Foundation, Inc. (2)(3) 6,831 6,831 12.00 % 6/30/23 Unified Housing Foundation, Inc. (2)(3) 10,401 10,896 12.00 % 6/30/23 Unified Housing Foundation, Inc. (2)(3) 10,096 10,096 12.00 % 3/31/22 Unified Housing Foundation, Inc. (2)(3) 6,990 6,990 12.00 % 3/31/23 Unified Housing Foundation, Inc. (2)(3) 3,615 3,615 12.00 % 5/31/23 Unified Housing Foundation, Inc. (2)(3) 24,055 26,209 12.00 % 12/31/32 Unified Housing Foundation, Inc. (2)(3) 6,521 — 12.00 % 3/31/24 Unified Housing Foundation, Inc.(2)(3) 1,549 — 12.00 % 4/30/24 Unified Housing Foundation, Inc.(2)(3) 184 — 12.00 % 6/30/24 $ 140,396 $ 130,626 (1) The note is convertible, at our option, into a 100% ownership interest in the underlying development property, and is collateralized by the underlying development propert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Unconsolidated Joint Ventures (Tables)</t>
        </is>
      </c>
      <c r="B1" s="2" t="inlineStr">
        <is>
          <t>6 Months Ended</t>
        </is>
      </c>
    </row>
    <row r="2">
      <c r="B2" s="2" t="inlineStr">
        <is>
          <t>Jun. 30, 2021</t>
        </is>
      </c>
    </row>
    <row r="3">
      <c r="A3" s="3" t="inlineStr">
        <is>
          <t>Equity Method Investments and Joint Ventures [Abstract]</t>
        </is>
      </c>
    </row>
    <row r="4">
      <c r="A4" s="4" t="inlineStr">
        <is>
          <t>Summary of Investments in Unconsolidated Joint Ventures</t>
        </is>
      </c>
      <c r="B4" s="4" t="inlineStr">
        <is>
          <t>The following is a summary of our investment in unconsolidated joint ventures: June 30, 2021 December 31, 2020 Assets (1) Real estate $ 1,235,313 $ 1,230,197 Other assets 113,474 113,537 Total assets $ 1,348,787 $ 1,343,734 Liabilities and Partners Capital (1) Mortgage notes payable $ 871,503 $ 843,522 Mezzanine notes payable 245,356 239,878 Other liabilities 36,783 45,619 Our share of partners' capital 84,964 93,334 Outside partner's capital 110,181 121,381 Total liabilities and partners' capital $ 1,348,787 $ 1,343,734 Investment in unconsolidated joint ventures Our share of partners' capital $ 122,678 $ 93,334 Our share of Mezzanine note payable 84,964 119,939 Basis adjustment (2) (147,306) (152,848) Total investment in unconsolidated joint ventures $ 60,336 $ 60,425 (1) These amounts include the assets of VAA of $1,284,063 and $1,279,197 at June 30, 2021 and December 31, 2020, respectively, and liabilities of VAA of $1,130,957 and $1,106,231 at June 30, 2021 and December 31, 2020, respectively. (2) We amortize the difference between the cost of our investments in unconsolidated joint ventures and the book value of our underlying equity into income on a straight-line basis consistent with the lives of the underlying assets. The following is a summary of income (loss) from our investments in unconsolidated joint ventures: Three Months Ended June 30, Six Months Ended June 30, 2021 2020 2021 2020 Revenue (1) Rental revenue $ 32,037 $ 28,648 $ 63,107 $ 56,842 Other revenue 17,762 14,057 33,051 28,836 Total revenue 49,799 42,705 96,158 85,678 Expenses (2) Operating expenses 31,214 27,584 59,253 54,681 Depreciation and amortization 8,137 8,114 16,199 16,122 Other income — — (2,356) — Interest 13,890 14,337 28,065 29,519 Total expenses 53,241 50,035 101,161 100,322 Net loss $ (3,442) $ (7,330) $ (5,003) $ (14,644) Our equity in the income (loss) in unconsolidated joint ventures $ 4,572 $ (719) $ 7,908 $ (979) (1) These amounts include revenue of VAA of $34,146 and $29,725 during the three months ended June 30, 2021 and 2020, respectively, and $66,831 and $59,284 during the six months ended June 30, 2021 and 2020, respectively. (2) These amounts include expenses of VAA of $38,904 and $37,593 during the three months ended June 30, 2021 and 2020, respectively, and $74,005 and $75,046 during the six months ended June 30, 2021 and 2020, respectivel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Mortgages and Other Notes Payable (Tables)</t>
        </is>
      </c>
      <c r="B1" s="2" t="inlineStr">
        <is>
          <t>6 Months Ended</t>
        </is>
      </c>
    </row>
    <row r="2">
      <c r="B2" s="2" t="inlineStr">
        <is>
          <t>Jun. 30, 2021</t>
        </is>
      </c>
    </row>
    <row r="3">
      <c r="A3" s="3" t="inlineStr">
        <is>
          <t>Debt Disclosure [Abstract]</t>
        </is>
      </c>
    </row>
    <row r="4">
      <c r="A4" s="4" t="inlineStr">
        <is>
          <t>Schedule of Debt</t>
        </is>
      </c>
      <c r="B4" s="4" t="inlineStr">
        <is>
          <t>The following table summarizes our mortgages and other notes payable as of June 30, 2021 and December 31, 2020: Carrying value Property / Entity June 30, 2021 December 31, 2020 Effective Maturity Date 600 Las Colinas $ 35,212 $ 35,589 5.30 % 11/1/2023 770 South Post Oak 11,763 11,871 4.40 % 6/1/2025 Parc at Athens(1) 1,155 1,155 5.90 % 8/28/2022 Chelsea 8,116 8,194 3.40 % 12/1/2050 EQK Portage - Land 3,350 3,350 10.00 % 11/13/2024 HSW Partners — 17,790 9.50 % 6/17/2021 Forest Grove(2) 7,325 7,333 3.75 % 5/5/2024 Landing Bayou 14,526 14,643 3.50 % 9/1/2053 Legacy at Pleasant Grove 13,504 13,653 3.60 % 4/1/2048 McKinney 36 Land 732 820 8.00 % 6/30/2022 New Concept Energy 3,542 3,542 6.00 % 9/30/2021 Overlook at Allensville Phase II(3) — 15,621 3.80 % 5/1/2059 Parc at Denham Springs Phase II 16,046 16,128 4.10 % 2/1/2060 RCM HC Enterprises(4) 5,086 — 9.50 % 12/17/2026 Stanford Center 39,063 39,093 6.00 % 2/26/2022 Sugar Mill Phase III 9,257 9,298 4.50 % 2/1/2060 Toulon 13,849 13,975 3.20 % 12/1/2051 Villas at Bon Secour 10,149 10,280 4.00 % 1/31/2022 Vista Ridge 9,905 9,979 4.00 % 8/1/2053 Windmill Farms(5) 8,753 10,397 6.00 % 2/28/2023 $ 211,333 $ 242,711 (1) On March 2, 2021, the loan was extended to August 28, 2022. (2) The loan bears interest at prime rate plus 0.5%. (3) On March 30, 2021 , the loan was assumed by VAA in connection with our contribution of the underlying property to the joint venture (See Note 9 – Investment in Unconsolidated Joint Ventures). (4) On June 4, 2021, the lender assumed the $1,986 balance from HSW Partners and extended the maturity to December 17, 2026. (5) On March 4, 2021, the loan was extended to February 28, 2023 at an interest rate of 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nds Payable (Tables)</t>
        </is>
      </c>
      <c r="B1" s="2" t="inlineStr">
        <is>
          <t>6 Months Ended</t>
        </is>
      </c>
    </row>
    <row r="2">
      <c r="B2" s="2" t="inlineStr">
        <is>
          <t>Jun. 30, 2021</t>
        </is>
      </c>
    </row>
    <row r="3">
      <c r="A3" s="3" t="inlineStr">
        <is>
          <t>Debt Disclosure [Abstract]</t>
        </is>
      </c>
    </row>
    <row r="4">
      <c r="A4" s="4" t="inlineStr">
        <is>
          <t>Schedule of Bonds Payable</t>
        </is>
      </c>
      <c r="B4" s="4" t="inlineStr">
        <is>
          <t>The outstanding balance of our Bonds at June 30, 2021 and December 31, 2020 is as follows: Bond Issuance June 30, 2021 December 31, 2020 Interest Rate Maturity Series A Bonds(1) $ 78,183 $ 95,133 7.30 % 7/31/23 Series B Bonds(1) 57,975 65,318 6.80 % 7/31/25 Series C Bonds(2) 74,565 85,537 4.65 % 1/31/23 210,723 245,988 Less unamortized deferred issuance costs (7,132) (8,100) $ 203,591 $ 237,888 (1) The bonds are collateralized by the assets of SPC. (2) The bonds are collateralized by a trust deed in Browning Place, a 625,297 square foot office building in Farmers Branch, Texa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6 Months Ended</t>
        </is>
      </c>
    </row>
    <row r="2">
      <c r="B2" s="2" t="inlineStr">
        <is>
          <t>Jun. 30, 2021</t>
        </is>
      </c>
    </row>
    <row r="3">
      <c r="A3" s="3" t="inlineStr">
        <is>
          <t>Income Tax Disclosure [Abstract]</t>
        </is>
      </c>
    </row>
    <row r="4">
      <c r="A4" s="4" t="inlineStr">
        <is>
          <t>Schedule of Components of Income Tax Provisions</t>
        </is>
      </c>
      <c r="B4" s="4" t="inlineStr">
        <is>
          <t xml:space="preserve">The following table summarizes our income tax provision: Three Months Ended June 30, Six Months Ended June 30, 2021 2020 2021 2020 Current $ (1,841) $ 49 $ (1,801) $ 296 Deferred — — — — $ (1,841) $ 49 $ (1,801) $ 29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2" customWidth="1" min="1" max="1"/>
    <col width="35" customWidth="1" min="2" max="2"/>
    <col width="14" customWidth="1" min="3" max="3"/>
  </cols>
  <sheetData>
    <row r="1">
      <c r="A1" s="1" t="inlineStr">
        <is>
          <t>Organization (Details)</t>
        </is>
      </c>
      <c r="B1" s="2" t="inlineStr">
        <is>
          <t>Jun. 30, 2021aft²propertyapartment</t>
        </is>
      </c>
      <c r="C1" s="2" t="inlineStr">
        <is>
          <t>Jun. 30, 2020</t>
        </is>
      </c>
    </row>
    <row r="2">
      <c r="A2" s="4" t="inlineStr">
        <is>
          <t>Commercial Properties</t>
        </is>
      </c>
    </row>
    <row r="3">
      <c r="A3" s="3" t="inlineStr">
        <is>
          <t>Real Estate Properties [Line Items]</t>
        </is>
      </c>
    </row>
    <row r="4">
      <c r="A4" s="4" t="inlineStr">
        <is>
          <t>Number of real estate properties</t>
        </is>
      </c>
      <c r="B4" s="5" t="n">
        <v>6</v>
      </c>
    </row>
    <row r="5">
      <c r="A5" s="4" t="inlineStr">
        <is>
          <t>Area (sq ft) | ft²</t>
        </is>
      </c>
      <c r="B5" s="5" t="n">
        <v>1575685</v>
      </c>
    </row>
    <row r="6">
      <c r="A6" s="4" t="inlineStr">
        <is>
          <t>Office Building</t>
        </is>
      </c>
    </row>
    <row r="7">
      <c r="A7" s="3" t="inlineStr">
        <is>
          <t>Real Estate Properties [Line Items]</t>
        </is>
      </c>
    </row>
    <row r="8">
      <c r="A8" s="4" t="inlineStr">
        <is>
          <t>Number of real estate properties</t>
        </is>
      </c>
      <c r="B8" s="5" t="n">
        <v>5</v>
      </c>
    </row>
    <row r="9">
      <c r="A9" s="4" t="inlineStr">
        <is>
          <t>Retail Site</t>
        </is>
      </c>
    </row>
    <row r="10">
      <c r="A10" s="3" t="inlineStr">
        <is>
          <t>Real Estate Properties [Line Items]</t>
        </is>
      </c>
    </row>
    <row r="11">
      <c r="A11" s="4" t="inlineStr">
        <is>
          <t>Number of real estate properties</t>
        </is>
      </c>
      <c r="B11" s="5" t="n">
        <v>1</v>
      </c>
    </row>
    <row r="12">
      <c r="A12" s="4" t="inlineStr">
        <is>
          <t>Apartment Building</t>
        </is>
      </c>
    </row>
    <row r="13">
      <c r="A13" s="3" t="inlineStr">
        <is>
          <t>Real Estate Properties [Line Items]</t>
        </is>
      </c>
    </row>
    <row r="14">
      <c r="A14" s="4" t="inlineStr">
        <is>
          <t>Number of real estate properties</t>
        </is>
      </c>
      <c r="B14" s="5" t="n">
        <v>9</v>
      </c>
    </row>
    <row r="15">
      <c r="A15" s="4" t="inlineStr">
        <is>
          <t>Number of units in real estate property | apartment</t>
        </is>
      </c>
      <c r="B15" s="5" t="n">
        <v>1492</v>
      </c>
    </row>
    <row r="16">
      <c r="A16" s="4" t="inlineStr">
        <is>
          <t>Land and Land Improvements</t>
        </is>
      </c>
    </row>
    <row r="17">
      <c r="A17" s="3" t="inlineStr">
        <is>
          <t>Real Estate Properties [Line Items]</t>
        </is>
      </c>
    </row>
    <row r="18">
      <c r="A18" s="4" t="inlineStr">
        <is>
          <t>Area of land (acres) | a</t>
        </is>
      </c>
      <c r="B18" s="5" t="n">
        <v>1841</v>
      </c>
    </row>
    <row r="19">
      <c r="A19" s="4" t="inlineStr">
        <is>
          <t>VAA</t>
        </is>
      </c>
    </row>
    <row r="20">
      <c r="A20" s="3" t="inlineStr">
        <is>
          <t>Real Estate Properties [Line Items]</t>
        </is>
      </c>
    </row>
    <row r="21">
      <c r="A21" s="4" t="inlineStr">
        <is>
          <t>Number of units in real estate property | apartment</t>
        </is>
      </c>
      <c r="B21" s="5" t="n">
        <v>10032</v>
      </c>
    </row>
    <row r="22">
      <c r="A22" s="4" t="inlineStr">
        <is>
          <t>Percentage of ownership in VAA</t>
        </is>
      </c>
      <c r="B22" s="4" t="inlineStr">
        <is>
          <t>50.00%</t>
        </is>
      </c>
    </row>
    <row r="23">
      <c r="A23" s="4" t="inlineStr">
        <is>
          <t>VAA | Apartment Building</t>
        </is>
      </c>
    </row>
    <row r="24">
      <c r="A24" s="3" t="inlineStr">
        <is>
          <t>Real Estate Properties [Line Items]</t>
        </is>
      </c>
    </row>
    <row r="25">
      <c r="A25" s="4" t="inlineStr">
        <is>
          <t>Number of real estate properties</t>
        </is>
      </c>
      <c r="B25" s="5" t="n">
        <v>52</v>
      </c>
    </row>
    <row r="26">
      <c r="A26" s="4" t="inlineStr">
        <is>
          <t>ARL | Related Party Entities | Majority shareholder</t>
        </is>
      </c>
    </row>
    <row r="27">
      <c r="A27" s="3" t="inlineStr">
        <is>
          <t>Real Estate Properties [Line Items]</t>
        </is>
      </c>
    </row>
    <row r="28">
      <c r="A28" s="4" t="inlineStr">
        <is>
          <t>Ownership interest</t>
        </is>
      </c>
      <c r="B28" s="4" t="inlineStr">
        <is>
          <t>90.00%</t>
        </is>
      </c>
    </row>
    <row r="29">
      <c r="A29" s="4" t="inlineStr">
        <is>
          <t>TCI</t>
        </is>
      </c>
    </row>
    <row r="30">
      <c r="A30" s="3" t="inlineStr">
        <is>
          <t>Real Estate Properties [Line Items]</t>
        </is>
      </c>
    </row>
    <row r="31">
      <c r="A31" s="4" t="inlineStr">
        <is>
          <t>Ownership interest</t>
        </is>
      </c>
      <c r="B31" s="4" t="inlineStr">
        <is>
          <t>78.40%</t>
        </is>
      </c>
      <c r="C31" s="4" t="inlineStr">
        <is>
          <t>78.40%</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Earnings per Share (Details) - USD ($) $ / shares in Unit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arnings Per Share [Abstract]</t>
        </is>
      </c>
    </row>
    <row r="4">
      <c r="A4" s="4" t="inlineStr">
        <is>
          <t>Net (loss) income</t>
        </is>
      </c>
      <c r="B4" s="6" t="n">
        <v>-33661</v>
      </c>
      <c r="C4" s="6" t="n">
        <v>-3324</v>
      </c>
      <c r="D4" s="6" t="n">
        <v>-10446</v>
      </c>
      <c r="E4" s="6" t="n">
        <v>1064</v>
      </c>
    </row>
    <row r="5">
      <c r="A5" s="4" t="inlineStr">
        <is>
          <t>Net income (loss) attributable to noncontrolling interest</t>
        </is>
      </c>
      <c r="B5" s="5" t="n">
        <v>6333</v>
      </c>
      <c r="C5" s="5" t="n">
        <v>1018</v>
      </c>
      <c r="D5" s="5" t="n">
        <v>1186</v>
      </c>
      <c r="E5" s="5" t="n">
        <v>-424</v>
      </c>
    </row>
    <row r="6">
      <c r="A6" s="4" t="inlineStr">
        <is>
          <t>Net (loss) income attributable to the Company</t>
        </is>
      </c>
      <c r="B6" s="6" t="n">
        <v>-27328</v>
      </c>
      <c r="C6" s="6" t="n">
        <v>-2306</v>
      </c>
      <c r="D6" s="6" t="n">
        <v>-9260</v>
      </c>
      <c r="E6" s="6" t="n">
        <v>640</v>
      </c>
    </row>
    <row r="7">
      <c r="A7" s="4" t="inlineStr">
        <is>
          <t>Weighted-average common shares outstanding - basic (in shares)</t>
        </is>
      </c>
      <c r="B7" s="5" t="n">
        <v>16152043</v>
      </c>
      <c r="C7" s="5" t="n">
        <v>15997076</v>
      </c>
      <c r="D7" s="5" t="n">
        <v>16152043</v>
      </c>
      <c r="E7" s="5" t="n">
        <v>15997076</v>
      </c>
    </row>
    <row r="8">
      <c r="A8" s="4" t="inlineStr">
        <is>
          <t>Weighted-average common shares outstanding - diluted (in shares)</t>
        </is>
      </c>
      <c r="B8" s="5" t="n">
        <v>16152043</v>
      </c>
      <c r="C8" s="5" t="n">
        <v>15997076</v>
      </c>
      <c r="D8" s="5" t="n">
        <v>16152043</v>
      </c>
      <c r="E8" s="5" t="n">
        <v>15997076</v>
      </c>
    </row>
    <row r="9">
      <c r="A9" s="4" t="inlineStr">
        <is>
          <t>EPS - attributable to common shares- basic (in dollars per share)</t>
        </is>
      </c>
      <c r="B9" s="7" t="n">
        <v>-1.69</v>
      </c>
      <c r="C9" s="7" t="n">
        <v>-0.14</v>
      </c>
      <c r="D9" s="7" t="n">
        <v>-0.57</v>
      </c>
      <c r="E9" s="7" t="n">
        <v>0.04</v>
      </c>
    </row>
    <row r="10">
      <c r="A10" s="4" t="inlineStr">
        <is>
          <t>EPS - attributable to common shares- diluted (in dollars per share)</t>
        </is>
      </c>
      <c r="B10" s="7" t="n">
        <v>-1.69</v>
      </c>
      <c r="C10" s="7" t="n">
        <v>-0.14</v>
      </c>
      <c r="D10" s="7" t="n">
        <v>-0.57</v>
      </c>
      <c r="E10" s="7" t="n">
        <v>0.04</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s Information - Noncash Investing and Financing Activities (Details) - USD ($) $ in Thousands</t>
        </is>
      </c>
      <c r="B1" s="2" t="inlineStr">
        <is>
          <t>6 Months Ended</t>
        </is>
      </c>
    </row>
    <row r="2">
      <c r="B2" s="2" t="inlineStr">
        <is>
          <t>Jun. 30, 2021</t>
        </is>
      </c>
      <c r="C2" s="2" t="inlineStr">
        <is>
          <t>Jun. 30, 2020</t>
        </is>
      </c>
    </row>
    <row r="3">
      <c r="A3" s="3" t="inlineStr">
        <is>
          <t>Supplemental Cash Flow Elements [Abstract]</t>
        </is>
      </c>
    </row>
    <row r="4">
      <c r="A4" s="4" t="inlineStr">
        <is>
          <t>Cash paid for interest</t>
        </is>
      </c>
      <c r="B4" s="6" t="n">
        <v>17016</v>
      </c>
      <c r="C4" s="6" t="n">
        <v>17680</v>
      </c>
    </row>
    <row r="5">
      <c r="A5" s="4" t="inlineStr">
        <is>
          <t>Cash and cash equivalents, beginning balance</t>
        </is>
      </c>
      <c r="B5" s="5" t="n">
        <v>36814</v>
      </c>
      <c r="C5" s="5" t="n">
        <v>51228</v>
      </c>
    </row>
    <row r="6">
      <c r="A6" s="4" t="inlineStr">
        <is>
          <t>Restricted cash and cash equivalents, beginning balance</t>
        </is>
      </c>
      <c r="B6" s="5" t="n">
        <v>50206</v>
      </c>
      <c r="C6" s="5" t="n">
        <v>32083</v>
      </c>
    </row>
    <row r="7">
      <c r="A7" s="4" t="inlineStr">
        <is>
          <t>Cash, cash equivalents and restricted cash, beginning of period</t>
        </is>
      </c>
      <c r="B7" s="5" t="n">
        <v>87020</v>
      </c>
      <c r="C7" s="5" t="n">
        <v>83311</v>
      </c>
    </row>
    <row r="8">
      <c r="A8" s="4" t="inlineStr">
        <is>
          <t>Cash and cash equivalents, ending balance</t>
        </is>
      </c>
      <c r="B8" s="5" t="n">
        <v>46009</v>
      </c>
      <c r="C8" s="5" t="n">
        <v>42461</v>
      </c>
    </row>
    <row r="9">
      <c r="A9" s="4" t="inlineStr">
        <is>
          <t>Restricted Cash and cash equivalents, ending balance</t>
        </is>
      </c>
      <c r="B9" s="5" t="n">
        <v>21999</v>
      </c>
      <c r="C9" s="5" t="n">
        <v>30114</v>
      </c>
    </row>
    <row r="10">
      <c r="A10" s="4" t="inlineStr">
        <is>
          <t>Cash, cash equivalents and restricted cash, end of period</t>
        </is>
      </c>
      <c r="B10" s="5" t="n">
        <v>68008</v>
      </c>
      <c r="C10" s="5" t="n">
        <v>72575</v>
      </c>
    </row>
    <row r="11">
      <c r="A11" s="3" t="inlineStr">
        <is>
          <t>Proceeds from mortgages, notes and bonds payable</t>
        </is>
      </c>
    </row>
    <row r="12">
      <c r="A12" s="4" t="inlineStr">
        <is>
          <t>Proceeds from mortgages and notes payable</t>
        </is>
      </c>
      <c r="B12" s="5" t="n">
        <v>0</v>
      </c>
      <c r="C12" s="5" t="n">
        <v>24567</v>
      </c>
    </row>
    <row r="13">
      <c r="A13" s="4" t="inlineStr">
        <is>
          <t>Proceeds from bonds</t>
        </is>
      </c>
      <c r="B13" s="5" t="n">
        <v>0</v>
      </c>
      <c r="C13" s="5" t="n">
        <v>0</v>
      </c>
    </row>
    <row r="14">
      <c r="A14" s="4" t="inlineStr">
        <is>
          <t>Proceeds from mortgages, other notes and bonds payable</t>
        </is>
      </c>
      <c r="B14" s="5" t="n">
        <v>0</v>
      </c>
      <c r="C14" s="5" t="n">
        <v>24567</v>
      </c>
    </row>
    <row r="15">
      <c r="A15" s="3" t="inlineStr">
        <is>
          <t>Payment of mortgages, notes and bonds payable</t>
        </is>
      </c>
    </row>
    <row r="16">
      <c r="A16" s="4" t="inlineStr">
        <is>
          <t>Recurring payment on mortgages and notes payable</t>
        </is>
      </c>
      <c r="B16" s="5" t="n">
        <v>16029</v>
      </c>
      <c r="C16" s="5" t="n">
        <v>20247</v>
      </c>
    </row>
    <row r="17">
      <c r="A17" s="4" t="inlineStr">
        <is>
          <t>Bond payments</t>
        </is>
      </c>
      <c r="B17" s="5" t="n">
        <v>32402</v>
      </c>
      <c r="C17" s="5" t="n">
        <v>11561</v>
      </c>
    </row>
    <row r="18">
      <c r="A18" s="4" t="inlineStr">
        <is>
          <t>Payments on mortgages, other notes and bonds payable</t>
        </is>
      </c>
      <c r="B18" s="6" t="n">
        <v>48431</v>
      </c>
      <c r="C18" s="6" t="n">
        <v>31808</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s Information - Schedule of Noncash Investing and Financing Activities (Details) - USD ($) $ in Thousands</t>
        </is>
      </c>
      <c r="B1" s="2" t="inlineStr">
        <is>
          <t>6 Months Ended</t>
        </is>
      </c>
    </row>
    <row r="2">
      <c r="B2" s="2" t="inlineStr">
        <is>
          <t>Jun. 30, 2021</t>
        </is>
      </c>
      <c r="C2" s="2" t="inlineStr">
        <is>
          <t>Jun. 30, 2020</t>
        </is>
      </c>
    </row>
    <row r="3">
      <c r="A3" s="3" t="inlineStr">
        <is>
          <t>Related Party Transaction [Line Items]</t>
        </is>
      </c>
    </row>
    <row r="4">
      <c r="A4" s="4" t="inlineStr">
        <is>
          <t>Property acquired in exchange for note payable</t>
        </is>
      </c>
      <c r="B4" s="6" t="n">
        <v>0</v>
      </c>
      <c r="C4" s="6" t="n">
        <v>3350</v>
      </c>
    </row>
    <row r="5">
      <c r="A5" s="4" t="inlineStr">
        <is>
          <t>Assets contributed to joint venture</t>
        </is>
      </c>
      <c r="B5" s="5" t="n">
        <v>18608</v>
      </c>
      <c r="C5" s="5" t="n">
        <v>0</v>
      </c>
    </row>
    <row r="6">
      <c r="A6" s="4" t="inlineStr">
        <is>
          <t>Liabilities assumed by joint venture</t>
        </is>
      </c>
      <c r="B6" s="5" t="n">
        <v>15606</v>
      </c>
      <c r="C6" s="5" t="n">
        <v>0</v>
      </c>
    </row>
    <row r="7">
      <c r="A7" s="4" t="inlineStr">
        <is>
          <t>Related Parties</t>
        </is>
      </c>
    </row>
    <row r="8">
      <c r="A8" s="3" t="inlineStr">
        <is>
          <t>Related Party Transaction [Line Items]</t>
        </is>
      </c>
    </row>
    <row r="9">
      <c r="A9" s="4" t="inlineStr">
        <is>
          <t>Notes receivable received in exchange for collection of related party receivable</t>
        </is>
      </c>
      <c r="B9" s="6" t="n">
        <v>9259</v>
      </c>
      <c r="C9" s="6" t="n">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Rental revenues (including $313 and $280 for the three months ended June 30, 2021 and 2020, respectively, and $555 and $546 for six months ended June 30, 2021 and 2020, respectively, from related parties)</t>
        </is>
      </c>
      <c r="B4" s="6" t="n">
        <v>10194</v>
      </c>
      <c r="C4" s="6" t="n">
        <v>11565</v>
      </c>
      <c r="D4" s="6" t="n">
        <v>20555</v>
      </c>
      <c r="E4" s="6" t="n">
        <v>23007</v>
      </c>
    </row>
    <row r="5">
      <c r="A5" s="4" t="inlineStr">
        <is>
          <t>Other income</t>
        </is>
      </c>
      <c r="B5" s="5" t="n">
        <v>909</v>
      </c>
      <c r="C5" s="5" t="n">
        <v>3176</v>
      </c>
      <c r="D5" s="5" t="n">
        <v>2376</v>
      </c>
      <c r="E5" s="5" t="n">
        <v>4864</v>
      </c>
    </row>
    <row r="6">
      <c r="A6" s="4" t="inlineStr">
        <is>
          <t>Total revenues</t>
        </is>
      </c>
      <c r="B6" s="5" t="n">
        <v>11103</v>
      </c>
      <c r="C6" s="5" t="n">
        <v>14741</v>
      </c>
      <c r="D6" s="5" t="n">
        <v>22931</v>
      </c>
      <c r="E6" s="5" t="n">
        <v>27871</v>
      </c>
    </row>
    <row r="7">
      <c r="A7" s="4" t="inlineStr">
        <is>
          <t>Property operating expenses (including $195 and $254 for the three months ended June 30, 2021 and 2020, respectively, and $577 and $496 for six months ended June 30, 2021 and 2020, respectively, from related parties)</t>
        </is>
      </c>
      <c r="B7" s="5" t="n">
        <v>5058</v>
      </c>
      <c r="C7" s="5" t="n">
        <v>5810</v>
      </c>
      <c r="D7" s="5" t="n">
        <v>10890</v>
      </c>
      <c r="E7" s="5" t="n">
        <v>12119</v>
      </c>
    </row>
    <row r="8">
      <c r="A8" s="4" t="inlineStr">
        <is>
          <t>Depreciation and amortization</t>
        </is>
      </c>
      <c r="B8" s="5" t="n">
        <v>3211</v>
      </c>
      <c r="C8" s="5" t="n">
        <v>3418</v>
      </c>
      <c r="D8" s="5" t="n">
        <v>6538</v>
      </c>
      <c r="E8" s="5" t="n">
        <v>6812</v>
      </c>
    </row>
    <row r="9">
      <c r="A9" s="4" t="inlineStr">
        <is>
          <t>General and administrative (including $747 and $765 for the three months ended June 30, 2021 and 2020, respectively, and $2,417 and $1,898 for six months ended June 30, 2021 and 2020, respectively, from related parties)</t>
        </is>
      </c>
      <c r="B9" s="5" t="n">
        <v>5866</v>
      </c>
      <c r="C9" s="5" t="n">
        <v>1669</v>
      </c>
      <c r="D9" s="5" t="n">
        <v>9101</v>
      </c>
      <c r="E9" s="5" t="n">
        <v>5961</v>
      </c>
    </row>
    <row r="10">
      <c r="A10" s="4" t="inlineStr">
        <is>
          <t>Advisory fee to related party</t>
        </is>
      </c>
      <c r="B10" s="5" t="n">
        <v>5739</v>
      </c>
      <c r="C10" s="5" t="n">
        <v>2353</v>
      </c>
      <c r="D10" s="5" t="n">
        <v>8175</v>
      </c>
      <c r="E10" s="5" t="n">
        <v>4726</v>
      </c>
    </row>
    <row r="11">
      <c r="A11" s="4" t="inlineStr">
        <is>
          <t>Total operating expenses</t>
        </is>
      </c>
      <c r="B11" s="5" t="n">
        <v>19874</v>
      </c>
      <c r="C11" s="5" t="n">
        <v>13250</v>
      </c>
      <c r="D11" s="5" t="n">
        <v>34704</v>
      </c>
      <c r="E11" s="5" t="n">
        <v>29618</v>
      </c>
    </row>
    <row r="12">
      <c r="A12" s="4" t="inlineStr">
        <is>
          <t>Net operating (loss) income</t>
        </is>
      </c>
      <c r="B12" s="5" t="n">
        <v>-8771</v>
      </c>
      <c r="C12" s="5" t="n">
        <v>1491</v>
      </c>
      <c r="D12" s="5" t="n">
        <v>-11773</v>
      </c>
      <c r="E12" s="5" t="n">
        <v>-1747</v>
      </c>
    </row>
    <row r="13">
      <c r="A13" s="4" t="inlineStr">
        <is>
          <t>Interest income (including $5,062 and $5,129 for the three months ended June 30, 2021 and 2020, respectively, and $9,831 and $9,755 for the six months ended June 30, 2021 and 2020, respectively, from related parties)</t>
        </is>
      </c>
      <c r="B13" s="5" t="n">
        <v>5616</v>
      </c>
      <c r="C13" s="5" t="n">
        <v>5284</v>
      </c>
      <c r="D13" s="5" t="n">
        <v>11260</v>
      </c>
      <c r="E13" s="5" t="n">
        <v>11038</v>
      </c>
    </row>
    <row r="14">
      <c r="A14" s="4" t="inlineStr">
        <is>
          <t>Interest expense (including $1,373 and $1,543 for the three months ended June 30, 2021 and 2020, respectively, and $2,768 and $3,458 for the six months ended June 30, 2021 and 2020, respectively, from related parties)</t>
        </is>
      </c>
      <c r="B14" s="5" t="n">
        <v>-7681</v>
      </c>
      <c r="C14" s="5" t="n">
        <v>-9071</v>
      </c>
      <c r="D14" s="5" t="n">
        <v>-15419</v>
      </c>
      <c r="E14" s="5" t="n">
        <v>-18673</v>
      </c>
    </row>
    <row r="15">
      <c r="A15" s="4" t="inlineStr">
        <is>
          <t>(Loss) gain on foreign currency transactions</t>
        </is>
      </c>
      <c r="D15" s="5" t="n">
        <v>2824</v>
      </c>
      <c r="E15" s="5" t="n">
        <v>2244</v>
      </c>
    </row>
    <row r="16">
      <c r="A16" s="4" t="inlineStr">
        <is>
          <t>Equity in income (loss) from unconsolidated joint ventures</t>
        </is>
      </c>
      <c r="B16" s="5" t="n">
        <v>4572</v>
      </c>
      <c r="C16" s="5" t="n">
        <v>-719</v>
      </c>
      <c r="D16" s="5" t="n">
        <v>7908</v>
      </c>
      <c r="E16" s="5" t="n">
        <v>-979</v>
      </c>
    </row>
    <row r="17">
      <c r="A17" s="4" t="inlineStr">
        <is>
          <t>(Loss) gain on sale or write-down of assets, net</t>
        </is>
      </c>
      <c r="B17" s="5" t="n">
        <v>-24445</v>
      </c>
      <c r="C17" s="5" t="n">
        <v>5339</v>
      </c>
      <c r="D17" s="5" t="n">
        <v>-7047</v>
      </c>
      <c r="E17" s="5" t="n">
        <v>9477</v>
      </c>
    </row>
    <row r="18">
      <c r="A18" s="4" t="inlineStr">
        <is>
          <t>Income tax provision</t>
        </is>
      </c>
      <c r="B18" s="5" t="n">
        <v>1841</v>
      </c>
      <c r="C18" s="5" t="n">
        <v>-49</v>
      </c>
      <c r="D18" s="5" t="n">
        <v>1801</v>
      </c>
      <c r="E18" s="5" t="n">
        <v>-296</v>
      </c>
    </row>
    <row r="19">
      <c r="A19" s="4" t="inlineStr">
        <is>
          <t>Net (loss) income</t>
        </is>
      </c>
      <c r="B19" s="5" t="n">
        <v>-33661</v>
      </c>
      <c r="C19" s="5" t="n">
        <v>-3324</v>
      </c>
      <c r="D19" s="5" t="n">
        <v>-10446</v>
      </c>
      <c r="E19" s="5" t="n">
        <v>1064</v>
      </c>
    </row>
    <row r="20">
      <c r="A20" s="4" t="inlineStr">
        <is>
          <t>Net income (loss) attributable to noncontrolling interest</t>
        </is>
      </c>
      <c r="B20" s="5" t="n">
        <v>6333</v>
      </c>
      <c r="C20" s="5" t="n">
        <v>1018</v>
      </c>
      <c r="D20" s="5" t="n">
        <v>1186</v>
      </c>
      <c r="E20" s="5" t="n">
        <v>-424</v>
      </c>
    </row>
    <row r="21">
      <c r="A21" s="4" t="inlineStr">
        <is>
          <t>Net (loss) income attributable to the Company</t>
        </is>
      </c>
      <c r="B21" s="6" t="n">
        <v>-27328</v>
      </c>
      <c r="C21" s="6" t="n">
        <v>-2306</v>
      </c>
      <c r="D21" s="6" t="n">
        <v>-9260</v>
      </c>
      <c r="E21" s="6" t="n">
        <v>640</v>
      </c>
    </row>
    <row r="22">
      <c r="A22" s="3" t="inlineStr">
        <is>
          <t>Earnings per share - basic</t>
        </is>
      </c>
    </row>
    <row r="23">
      <c r="A23" s="4" t="inlineStr">
        <is>
          <t>Basic (in dollars per share)</t>
        </is>
      </c>
      <c r="B23" s="7" t="n">
        <v>-1.69</v>
      </c>
      <c r="C23" s="7" t="n">
        <v>-0.14</v>
      </c>
      <c r="D23" s="7" t="n">
        <v>-0.57</v>
      </c>
      <c r="E23" s="7" t="n">
        <v>0.04</v>
      </c>
    </row>
    <row r="24">
      <c r="A24" s="4" t="inlineStr">
        <is>
          <t>Diluted (in dollars per share)</t>
        </is>
      </c>
      <c r="B24" s="7" t="n">
        <v>-1.69</v>
      </c>
      <c r="C24" s="7" t="n">
        <v>-0.14</v>
      </c>
      <c r="D24" s="7" t="n">
        <v>-0.57</v>
      </c>
      <c r="E24" s="7" t="n">
        <v>0.04</v>
      </c>
    </row>
    <row r="25">
      <c r="A25" s="3" t="inlineStr">
        <is>
          <t>Weighted average common shares used in computing earnings per share</t>
        </is>
      </c>
    </row>
    <row r="26">
      <c r="A26" s="4" t="inlineStr">
        <is>
          <t>Basic (in shares)</t>
        </is>
      </c>
      <c r="B26" s="5" t="n">
        <v>16152043</v>
      </c>
      <c r="C26" s="5" t="n">
        <v>15997076</v>
      </c>
      <c r="D26" s="5" t="n">
        <v>16152043</v>
      </c>
      <c r="E26" s="5" t="n">
        <v>15997076</v>
      </c>
    </row>
    <row r="27">
      <c r="A27" s="4" t="inlineStr">
        <is>
          <t>Diluted (in shares)</t>
        </is>
      </c>
      <c r="B27" s="5" t="n">
        <v>16152043</v>
      </c>
      <c r="C27" s="5" t="n">
        <v>15997076</v>
      </c>
      <c r="D27" s="5" t="n">
        <v>16152043</v>
      </c>
      <c r="E27" s="5" t="n">
        <v>1599707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21" customWidth="1" min="2" max="2"/>
  </cols>
  <sheetData>
    <row r="1">
      <c r="A1" s="1" t="inlineStr">
        <is>
          <t>Operating Segments (Details)</t>
        </is>
      </c>
      <c r="B1" s="2" t="inlineStr">
        <is>
          <t>6 Months Ended</t>
        </is>
      </c>
    </row>
    <row r="2">
      <c r="B2" s="2" t="inlineStr">
        <is>
          <t>Jun. 30, 2021segment</t>
        </is>
      </c>
    </row>
    <row r="3">
      <c r="A3" s="3" t="inlineStr">
        <is>
          <t>Segment Reporting [Abstract]</t>
        </is>
      </c>
    </row>
    <row r="4">
      <c r="A4" s="4" t="inlineStr">
        <is>
          <t>Number of reportable segments</t>
        </is>
      </c>
      <c r="B4" s="5" t="n">
        <v>2</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perating Segments - Profit by Reportable Segment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egment Reporting Information [Line Items]</t>
        </is>
      </c>
    </row>
    <row r="4">
      <c r="A4" s="4" t="inlineStr">
        <is>
          <t>Revenues</t>
        </is>
      </c>
      <c r="B4" s="6" t="n">
        <v>11103</v>
      </c>
      <c r="C4" s="6" t="n">
        <v>14741</v>
      </c>
      <c r="D4" s="6" t="n">
        <v>22931</v>
      </c>
      <c r="E4" s="6" t="n">
        <v>27871</v>
      </c>
    </row>
    <row r="5">
      <c r="A5" s="4" t="inlineStr">
        <is>
          <t>Total profit from segments</t>
        </is>
      </c>
      <c r="B5" s="5" t="n">
        <v>-8771</v>
      </c>
      <c r="C5" s="5" t="n">
        <v>1491</v>
      </c>
      <c r="D5" s="5" t="n">
        <v>-11773</v>
      </c>
      <c r="E5" s="5" t="n">
        <v>-1747</v>
      </c>
    </row>
    <row r="6">
      <c r="A6" s="4" t="inlineStr">
        <is>
          <t>Operating segments</t>
        </is>
      </c>
    </row>
    <row r="7">
      <c r="A7" s="3" t="inlineStr">
        <is>
          <t>Segment Reporting Information [Line Items]</t>
        </is>
      </c>
    </row>
    <row r="8">
      <c r="A8" s="4" t="inlineStr">
        <is>
          <t>Total profit from segments</t>
        </is>
      </c>
      <c r="B8" s="5" t="n">
        <v>5136</v>
      </c>
      <c r="C8" s="5" t="n">
        <v>5755</v>
      </c>
      <c r="D8" s="5" t="n">
        <v>9665</v>
      </c>
      <c r="E8" s="5" t="n">
        <v>10888</v>
      </c>
    </row>
    <row r="9">
      <c r="A9" s="4" t="inlineStr">
        <is>
          <t>Operating segments | Multifamily Segment</t>
        </is>
      </c>
    </row>
    <row r="10">
      <c r="A10" s="3" t="inlineStr">
        <is>
          <t>Segment Reporting Information [Line Items]</t>
        </is>
      </c>
    </row>
    <row r="11">
      <c r="A11" s="4" t="inlineStr">
        <is>
          <t>Revenues</t>
        </is>
      </c>
      <c r="B11" s="5" t="n">
        <v>3529</v>
      </c>
      <c r="C11" s="5" t="n">
        <v>3702</v>
      </c>
      <c r="D11" s="5" t="n">
        <v>7365</v>
      </c>
      <c r="E11" s="5" t="n">
        <v>7258</v>
      </c>
    </row>
    <row r="12">
      <c r="A12" s="4" t="inlineStr">
        <is>
          <t>Operating expenses</t>
        </is>
      </c>
      <c r="B12" s="5" t="n">
        <v>-2111</v>
      </c>
      <c r="C12" s="5" t="n">
        <v>-2108</v>
      </c>
      <c r="D12" s="5" t="n">
        <v>-4234</v>
      </c>
      <c r="E12" s="5" t="n">
        <v>-4053</v>
      </c>
    </row>
    <row r="13">
      <c r="A13" s="4" t="inlineStr">
        <is>
          <t>Profit from segment</t>
        </is>
      </c>
      <c r="B13" s="5" t="n">
        <v>1418</v>
      </c>
      <c r="C13" s="5" t="n">
        <v>1594</v>
      </c>
      <c r="D13" s="5" t="n">
        <v>3131</v>
      </c>
      <c r="E13" s="5" t="n">
        <v>3205</v>
      </c>
    </row>
    <row r="14">
      <c r="A14" s="4" t="inlineStr">
        <is>
          <t>Operating segments | Commercial Segment</t>
        </is>
      </c>
    </row>
    <row r="15">
      <c r="A15" s="3" t="inlineStr">
        <is>
          <t>Segment Reporting Information [Line Items]</t>
        </is>
      </c>
    </row>
    <row r="16">
      <c r="A16" s="4" t="inlineStr">
        <is>
          <t>Revenues</t>
        </is>
      </c>
      <c r="B16" s="5" t="n">
        <v>6665</v>
      </c>
      <c r="C16" s="5" t="n">
        <v>7863</v>
      </c>
      <c r="D16" s="5" t="n">
        <v>13190</v>
      </c>
      <c r="E16" s="5" t="n">
        <v>15749</v>
      </c>
    </row>
    <row r="17">
      <c r="A17" s="4" t="inlineStr">
        <is>
          <t>Operating expenses</t>
        </is>
      </c>
      <c r="B17" s="5" t="n">
        <v>-2947</v>
      </c>
      <c r="C17" s="5" t="n">
        <v>-3702</v>
      </c>
      <c r="D17" s="5" t="n">
        <v>-6656</v>
      </c>
      <c r="E17" s="5" t="n">
        <v>-8066</v>
      </c>
    </row>
    <row r="18">
      <c r="A18" s="4" t="inlineStr">
        <is>
          <t>Profit from segment</t>
        </is>
      </c>
      <c r="B18" s="6" t="n">
        <v>3718</v>
      </c>
      <c r="C18" s="6" t="n">
        <v>4161</v>
      </c>
      <c r="D18" s="6" t="n">
        <v>6534</v>
      </c>
      <c r="E18" s="6" t="n">
        <v>7683</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perating Segments - Profit by Reportable Segment to Net Income (Los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egment Reporting Information [Line Items]</t>
        </is>
      </c>
    </row>
    <row r="4">
      <c r="A4" s="4" t="inlineStr">
        <is>
          <t>Total profit from segments</t>
        </is>
      </c>
      <c r="B4" s="6" t="n">
        <v>-8771</v>
      </c>
      <c r="C4" s="6" t="n">
        <v>1491</v>
      </c>
      <c r="D4" s="6" t="n">
        <v>-11773</v>
      </c>
      <c r="E4" s="6" t="n">
        <v>-1747</v>
      </c>
    </row>
    <row r="5">
      <c r="A5" s="4" t="inlineStr">
        <is>
          <t>Depreciation</t>
        </is>
      </c>
      <c r="D5" s="5" t="n">
        <v>-7755</v>
      </c>
      <c r="E5" s="5" t="n">
        <v>-8787</v>
      </c>
    </row>
    <row r="6">
      <c r="A6" s="4" t="inlineStr">
        <is>
          <t>General and administrative</t>
        </is>
      </c>
      <c r="B6" s="5" t="n">
        <v>-5866</v>
      </c>
      <c r="C6" s="5" t="n">
        <v>-1669</v>
      </c>
      <c r="D6" s="5" t="n">
        <v>-9101</v>
      </c>
      <c r="E6" s="5" t="n">
        <v>-5961</v>
      </c>
    </row>
    <row r="7">
      <c r="A7" s="4" t="inlineStr">
        <is>
          <t>Advisory fee to related party</t>
        </is>
      </c>
      <c r="B7" s="5" t="n">
        <v>-5739</v>
      </c>
      <c r="C7" s="5" t="n">
        <v>-2353</v>
      </c>
      <c r="D7" s="5" t="n">
        <v>-8175</v>
      </c>
      <c r="E7" s="5" t="n">
        <v>-4726</v>
      </c>
    </row>
    <row r="8">
      <c r="A8" s="4" t="inlineStr">
        <is>
          <t>Other income</t>
        </is>
      </c>
      <c r="B8" s="5" t="n">
        <v>909</v>
      </c>
      <c r="C8" s="5" t="n">
        <v>3176</v>
      </c>
      <c r="D8" s="5" t="n">
        <v>2376</v>
      </c>
      <c r="E8" s="5" t="n">
        <v>4864</v>
      </c>
    </row>
    <row r="9">
      <c r="A9" s="4" t="inlineStr">
        <is>
          <t>Interest income</t>
        </is>
      </c>
      <c r="B9" s="5" t="n">
        <v>5616</v>
      </c>
      <c r="C9" s="5" t="n">
        <v>5284</v>
      </c>
      <c r="D9" s="5" t="n">
        <v>11260</v>
      </c>
      <c r="E9" s="5" t="n">
        <v>11038</v>
      </c>
    </row>
    <row r="10">
      <c r="A10" s="4" t="inlineStr">
        <is>
          <t>Interest expense</t>
        </is>
      </c>
      <c r="B10" s="5" t="n">
        <v>-7681</v>
      </c>
      <c r="C10" s="5" t="n">
        <v>-9071</v>
      </c>
      <c r="D10" s="5" t="n">
        <v>-15419</v>
      </c>
      <c r="E10" s="5" t="n">
        <v>-18673</v>
      </c>
    </row>
    <row r="11">
      <c r="A11" s="4" t="inlineStr">
        <is>
          <t>(Loss) gain on foreign currency transaction</t>
        </is>
      </c>
      <c r="D11" s="5" t="n">
        <v>2824</v>
      </c>
      <c r="E11" s="5" t="n">
        <v>2244</v>
      </c>
    </row>
    <row r="12">
      <c r="A12" s="4" t="inlineStr">
        <is>
          <t>Income (losses) from unconsolidated joint ventures</t>
        </is>
      </c>
      <c r="B12" s="5" t="n">
        <v>4572</v>
      </c>
      <c r="C12" s="5" t="n">
        <v>-719</v>
      </c>
      <c r="D12" s="5" t="n">
        <v>7908</v>
      </c>
      <c r="E12" s="5" t="n">
        <v>-979</v>
      </c>
    </row>
    <row r="13">
      <c r="A13" s="4" t="inlineStr">
        <is>
          <t>(Loss) gain on sales or write-down of assets</t>
        </is>
      </c>
      <c r="B13" s="5" t="n">
        <v>-24445</v>
      </c>
      <c r="C13" s="5" t="n">
        <v>5339</v>
      </c>
      <c r="D13" s="5" t="n">
        <v>-7047</v>
      </c>
      <c r="E13" s="5" t="n">
        <v>9477</v>
      </c>
    </row>
    <row r="14">
      <c r="A14" s="4" t="inlineStr">
        <is>
          <t>Income tax expense</t>
        </is>
      </c>
      <c r="B14" s="5" t="n">
        <v>1841</v>
      </c>
      <c r="C14" s="5" t="n">
        <v>-49</v>
      </c>
      <c r="D14" s="5" t="n">
        <v>1801</v>
      </c>
      <c r="E14" s="5" t="n">
        <v>-296</v>
      </c>
    </row>
    <row r="15">
      <c r="A15" s="4" t="inlineStr">
        <is>
          <t>Net (loss) income</t>
        </is>
      </c>
      <c r="B15" s="5" t="n">
        <v>-33661</v>
      </c>
      <c r="C15" s="5" t="n">
        <v>-3324</v>
      </c>
      <c r="D15" s="5" t="n">
        <v>-10446</v>
      </c>
      <c r="E15" s="5" t="n">
        <v>1064</v>
      </c>
    </row>
    <row r="16">
      <c r="A16" s="4" t="inlineStr">
        <is>
          <t>Operating segments</t>
        </is>
      </c>
    </row>
    <row r="17">
      <c r="A17" s="3" t="inlineStr">
        <is>
          <t>Segment Reporting Information [Line Items]</t>
        </is>
      </c>
    </row>
    <row r="18">
      <c r="A18" s="4" t="inlineStr">
        <is>
          <t>Total profit from segments</t>
        </is>
      </c>
      <c r="B18" s="5" t="n">
        <v>5136</v>
      </c>
      <c r="C18" s="5" t="n">
        <v>5755</v>
      </c>
      <c r="D18" s="5" t="n">
        <v>9665</v>
      </c>
      <c r="E18" s="5" t="n">
        <v>10888</v>
      </c>
    </row>
    <row r="19">
      <c r="A19" s="4" t="inlineStr">
        <is>
          <t>Other non-segment items of income (expense)</t>
        </is>
      </c>
    </row>
    <row r="20">
      <c r="A20" s="3" t="inlineStr">
        <is>
          <t>Segment Reporting Information [Line Items]</t>
        </is>
      </c>
    </row>
    <row r="21">
      <c r="A21" s="4" t="inlineStr">
        <is>
          <t>Depreciation</t>
        </is>
      </c>
      <c r="B21" s="5" t="n">
        <v>-3211</v>
      </c>
      <c r="C21" s="5" t="n">
        <v>-3418</v>
      </c>
      <c r="D21" s="5" t="n">
        <v>-6538</v>
      </c>
      <c r="E21" s="5" t="n">
        <v>-6812</v>
      </c>
    </row>
    <row r="22">
      <c r="A22" s="4" t="inlineStr">
        <is>
          <t>General and administrative</t>
        </is>
      </c>
      <c r="B22" s="5" t="n">
        <v>-5866</v>
      </c>
      <c r="C22" s="5" t="n">
        <v>-1669</v>
      </c>
      <c r="D22" s="5" t="n">
        <v>-9101</v>
      </c>
      <c r="E22" s="5" t="n">
        <v>-5961</v>
      </c>
    </row>
    <row r="23">
      <c r="A23" s="4" t="inlineStr">
        <is>
          <t>Advisory fee to related party</t>
        </is>
      </c>
      <c r="B23" s="5" t="n">
        <v>-5739</v>
      </c>
      <c r="C23" s="5" t="n">
        <v>-2353</v>
      </c>
      <c r="D23" s="5" t="n">
        <v>-8175</v>
      </c>
      <c r="E23" s="5" t="n">
        <v>-4726</v>
      </c>
    </row>
    <row r="24">
      <c r="A24" s="4" t="inlineStr">
        <is>
          <t>Other income</t>
        </is>
      </c>
      <c r="B24" s="5" t="n">
        <v>5616</v>
      </c>
      <c r="C24" s="5" t="n">
        <v>5284</v>
      </c>
      <c r="D24" s="5" t="n">
        <v>2376</v>
      </c>
      <c r="E24" s="5" t="n">
        <v>4864</v>
      </c>
    </row>
    <row r="25">
      <c r="A25" s="4" t="inlineStr">
        <is>
          <t>Interest income</t>
        </is>
      </c>
      <c r="B25" s="5" t="n">
        <v>909</v>
      </c>
      <c r="C25" s="5" t="n">
        <v>3176</v>
      </c>
      <c r="D25" s="5" t="n">
        <v>11260</v>
      </c>
      <c r="E25" s="5" t="n">
        <v>11038</v>
      </c>
    </row>
    <row r="26">
      <c r="A26" s="4" t="inlineStr">
        <is>
          <t>Interest expense</t>
        </is>
      </c>
      <c r="B26" s="5" t="n">
        <v>-7681</v>
      </c>
      <c r="C26" s="5" t="n">
        <v>-9071</v>
      </c>
      <c r="D26" s="5" t="n">
        <v>-15419</v>
      </c>
      <c r="E26" s="5" t="n">
        <v>-18673</v>
      </c>
    </row>
    <row r="27">
      <c r="A27" s="4" t="inlineStr">
        <is>
          <t>(Loss) gain on foreign currency transaction</t>
        </is>
      </c>
      <c r="B27" s="5" t="n">
        <v>-4793</v>
      </c>
      <c r="C27" s="5" t="n">
        <v>-5599</v>
      </c>
      <c r="D27" s="5" t="n">
        <v>2824</v>
      </c>
      <c r="E27" s="5" t="n">
        <v>2244</v>
      </c>
    </row>
    <row r="28">
      <c r="A28" s="4" t="inlineStr">
        <is>
          <t>Income (losses) from unconsolidated joint ventures</t>
        </is>
      </c>
      <c r="B28" s="5" t="n">
        <v>4572</v>
      </c>
      <c r="C28" s="5" t="n">
        <v>-719</v>
      </c>
      <c r="D28" s="5" t="n">
        <v>7908</v>
      </c>
      <c r="E28" s="5" t="n">
        <v>-979</v>
      </c>
    </row>
    <row r="29">
      <c r="A29" s="4" t="inlineStr">
        <is>
          <t>(Loss) gain on sales or write-down of assets</t>
        </is>
      </c>
      <c r="B29" s="5" t="n">
        <v>-24445</v>
      </c>
      <c r="C29" s="5" t="n">
        <v>5339</v>
      </c>
      <c r="D29" s="5" t="n">
        <v>-7047</v>
      </c>
      <c r="E29" s="5" t="n">
        <v>9477</v>
      </c>
    </row>
    <row r="30">
      <c r="A30" s="4" t="inlineStr">
        <is>
          <t>Income tax expense</t>
        </is>
      </c>
      <c r="B30" s="5" t="n">
        <v>1841</v>
      </c>
      <c r="C30" s="5" t="n">
        <v>-49</v>
      </c>
      <c r="D30" s="5" t="n">
        <v>1801</v>
      </c>
      <c r="E30" s="5" t="n">
        <v>-296</v>
      </c>
    </row>
    <row r="31">
      <c r="A31" s="4" t="inlineStr">
        <is>
          <t>Net (loss) income</t>
        </is>
      </c>
      <c r="B31" s="6" t="n">
        <v>-33661</v>
      </c>
      <c r="C31" s="6" t="n">
        <v>-3324</v>
      </c>
      <c r="D31" s="6" t="n">
        <v>-10446</v>
      </c>
      <c r="E31" s="6" t="n">
        <v>1064</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Lease Revenue - Schedule of Rental Revenu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Leases [Abstract]</t>
        </is>
      </c>
    </row>
    <row r="4">
      <c r="A4" s="4" t="inlineStr">
        <is>
          <t>Fixed component</t>
        </is>
      </c>
      <c r="B4" s="6" t="n">
        <v>9300</v>
      </c>
      <c r="C4" s="6" t="n">
        <v>11192</v>
      </c>
      <c r="D4" s="6" t="n">
        <v>19163</v>
      </c>
      <c r="E4" s="6" t="n">
        <v>22004</v>
      </c>
    </row>
    <row r="5">
      <c r="A5" s="4" t="inlineStr">
        <is>
          <t>Variable component</t>
        </is>
      </c>
      <c r="B5" s="5" t="n">
        <v>894</v>
      </c>
      <c r="C5" s="5" t="n">
        <v>373</v>
      </c>
      <c r="D5" s="5" t="n">
        <v>1392</v>
      </c>
      <c r="E5" s="5" t="n">
        <v>1003</v>
      </c>
    </row>
    <row r="6">
      <c r="A6" s="4" t="inlineStr">
        <is>
          <t>Total rental revenue</t>
        </is>
      </c>
      <c r="B6" s="6" t="n">
        <v>10194</v>
      </c>
      <c r="C6" s="6" t="n">
        <v>11565</v>
      </c>
      <c r="D6" s="6" t="n">
        <v>20555</v>
      </c>
      <c r="E6" s="6" t="n">
        <v>23007</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6" customWidth="1" min="1" max="1"/>
    <col width="21" customWidth="1" min="2" max="2"/>
  </cols>
  <sheetData>
    <row r="1">
      <c r="A1" s="1" t="inlineStr">
        <is>
          <t>Lease Revenue - Schedule of Future Rental Payments (Details) $ in Thousands</t>
        </is>
      </c>
      <c r="B1" s="2" t="inlineStr">
        <is>
          <t>Jun. 30, 2021USD ($)</t>
        </is>
      </c>
    </row>
    <row r="2">
      <c r="A2" s="3" t="inlineStr">
        <is>
          <t>Leases [Abstract]</t>
        </is>
      </c>
    </row>
    <row r="3">
      <c r="A3" s="4" t="inlineStr">
        <is>
          <t>2021</t>
        </is>
      </c>
      <c r="B3" s="6" t="n">
        <v>11710</v>
      </c>
    </row>
    <row r="4">
      <c r="A4" s="4" t="inlineStr">
        <is>
          <t>2022</t>
        </is>
      </c>
      <c r="B4" s="5" t="n">
        <v>21363</v>
      </c>
    </row>
    <row r="5">
      <c r="A5" s="4" t="inlineStr">
        <is>
          <t>2023</t>
        </is>
      </c>
      <c r="B5" s="5" t="n">
        <v>16003</v>
      </c>
    </row>
    <row r="6">
      <c r="A6" s="4" t="inlineStr">
        <is>
          <t>2024</t>
        </is>
      </c>
      <c r="B6" s="5" t="n">
        <v>10889</v>
      </c>
    </row>
    <row r="7">
      <c r="A7" s="4" t="inlineStr">
        <is>
          <t>2025</t>
        </is>
      </c>
      <c r="B7" s="5" t="n">
        <v>6938</v>
      </c>
    </row>
    <row r="8">
      <c r="A8" s="4" t="inlineStr">
        <is>
          <t>Thereafter</t>
        </is>
      </c>
      <c r="B8" s="5" t="n">
        <v>25566</v>
      </c>
    </row>
    <row r="9">
      <c r="A9" s="4" t="inlineStr">
        <is>
          <t>Total</t>
        </is>
      </c>
      <c r="B9" s="6" t="n">
        <v>9246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Activity - Real Estate Investment Components (Details) - USD ($) $ in Thousands</t>
        </is>
      </c>
      <c r="B1" s="2" t="inlineStr">
        <is>
          <t>Jun. 30, 2021</t>
        </is>
      </c>
      <c r="C1" s="2" t="inlineStr">
        <is>
          <t>Dec. 31, 2020</t>
        </is>
      </c>
    </row>
    <row r="2">
      <c r="A2" s="3" t="inlineStr">
        <is>
          <t>Real Estate [Abstract]</t>
        </is>
      </c>
    </row>
    <row r="3">
      <c r="A3" s="4" t="inlineStr">
        <is>
          <t>Land</t>
        </is>
      </c>
      <c r="B3" s="6" t="n">
        <v>48366</v>
      </c>
      <c r="C3" s="6" t="n">
        <v>50759</v>
      </c>
    </row>
    <row r="4">
      <c r="A4" s="4" t="inlineStr">
        <is>
          <t>Building and improvements</t>
        </is>
      </c>
      <c r="B4" s="5" t="n">
        <v>281162</v>
      </c>
      <c r="C4" s="5" t="n">
        <v>297644</v>
      </c>
    </row>
    <row r="5">
      <c r="A5" s="4" t="inlineStr">
        <is>
          <t>Tenant improvements</t>
        </is>
      </c>
      <c r="B5" s="5" t="n">
        <v>30999</v>
      </c>
      <c r="C5" s="5" t="n">
        <v>30935</v>
      </c>
    </row>
    <row r="6">
      <c r="A6" s="4" t="inlineStr">
        <is>
          <t>Construction in progress</t>
        </is>
      </c>
      <c r="B6" s="5" t="n">
        <v>70931</v>
      </c>
      <c r="C6" s="5" t="n">
        <v>77891</v>
      </c>
    </row>
    <row r="7">
      <c r="A7" s="4" t="inlineStr">
        <is>
          <t>Total cost</t>
        </is>
      </c>
      <c r="B7" s="5" t="n">
        <v>431458</v>
      </c>
      <c r="C7" s="5" t="n">
        <v>457229</v>
      </c>
    </row>
    <row r="8">
      <c r="A8" s="4" t="inlineStr">
        <is>
          <t>Less accumulated deprecation</t>
        </is>
      </c>
      <c r="B8" s="5" t="n">
        <v>-87503</v>
      </c>
      <c r="C8" s="5" t="n">
        <v>-82418</v>
      </c>
    </row>
    <row r="9">
      <c r="A9" s="4" t="inlineStr">
        <is>
          <t>Total real estate, net</t>
        </is>
      </c>
      <c r="B9" s="5" t="n">
        <v>343955</v>
      </c>
      <c r="C9" s="5" t="n">
        <v>374811</v>
      </c>
    </row>
    <row r="10">
      <c r="A10" s="4" t="inlineStr">
        <is>
          <t>Property held for sale</t>
        </is>
      </c>
      <c r="B10" s="5" t="n">
        <v>705</v>
      </c>
      <c r="C10" s="5" t="n">
        <v>2572</v>
      </c>
    </row>
    <row r="11">
      <c r="A11" s="4" t="inlineStr">
        <is>
          <t>Total real estate</t>
        </is>
      </c>
      <c r="B11" s="6" t="n">
        <v>344660</v>
      </c>
      <c r="C11" s="6" t="n">
        <v>37738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al Estate Activity - Schedule of Gain (Loss) on Sale or Write-down of Asset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EC Schedule, 12-29, Real Estate Companies, Investment in Mortgage Loans on Real Estate [Line Items]</t>
        </is>
      </c>
    </row>
    <row r="4">
      <c r="A4" s="4" t="inlineStr">
        <is>
          <t>(Loss) gain on sale or write-down of assets, net</t>
        </is>
      </c>
      <c r="B4" s="6" t="n">
        <v>-24445</v>
      </c>
      <c r="C4" s="6" t="n">
        <v>5339</v>
      </c>
      <c r="D4" s="6" t="n">
        <v>-7047</v>
      </c>
      <c r="E4" s="6" t="n">
        <v>9477</v>
      </c>
    </row>
    <row r="5">
      <c r="A5" s="4" t="inlineStr">
        <is>
          <t>Overlook At Allensville Phase II Apartments</t>
        </is>
      </c>
    </row>
    <row r="6">
      <c r="A6" s="3" t="inlineStr">
        <is>
          <t>SEC Schedule, 12-29, Real Estate Companies, Investment in Mortgage Loans on Real Estate [Line Items]</t>
        </is>
      </c>
    </row>
    <row r="7">
      <c r="A7" s="4" t="inlineStr">
        <is>
          <t>Ownership interest sold</t>
        </is>
      </c>
      <c r="D7" s="4" t="inlineStr">
        <is>
          <t>50.00%</t>
        </is>
      </c>
    </row>
    <row r="8">
      <c r="A8" s="4" t="inlineStr">
        <is>
          <t>Land</t>
        </is>
      </c>
    </row>
    <row r="9">
      <c r="A9" s="3" t="inlineStr">
        <is>
          <t>SEC Schedule, 12-29, Real Estate Companies, Investment in Mortgage Loans on Real Estate [Line Items]</t>
        </is>
      </c>
    </row>
    <row r="10">
      <c r="A10" s="4" t="inlineStr">
        <is>
          <t>(Loss) gain on sale or write-down of assets, net</t>
        </is>
      </c>
      <c r="B10" s="5" t="n">
        <v>5154</v>
      </c>
      <c r="C10" s="5" t="n">
        <v>5339</v>
      </c>
      <c r="D10" s="6" t="n">
        <v>11111</v>
      </c>
      <c r="E10" s="5" t="n">
        <v>9477</v>
      </c>
    </row>
    <row r="11">
      <c r="A11" s="4" t="inlineStr">
        <is>
          <t>Residential Properties</t>
        </is>
      </c>
    </row>
    <row r="12">
      <c r="A12" s="3" t="inlineStr">
        <is>
          <t>SEC Schedule, 12-29, Real Estate Companies, Investment in Mortgage Loans on Real Estate [Line Items]</t>
        </is>
      </c>
    </row>
    <row r="13">
      <c r="A13" s="4" t="inlineStr">
        <is>
          <t>(Loss) gain on sale or write-down of assets, net</t>
        </is>
      </c>
      <c r="B13" s="5" t="n">
        <v>0</v>
      </c>
      <c r="C13" s="5" t="n">
        <v>0</v>
      </c>
      <c r="D13" s="5" t="n">
        <v>11441</v>
      </c>
      <c r="E13" s="5" t="n">
        <v>0</v>
      </c>
    </row>
    <row r="14">
      <c r="A14" s="4" t="inlineStr">
        <is>
          <t>Other</t>
        </is>
      </c>
    </row>
    <row r="15">
      <c r="A15" s="3" t="inlineStr">
        <is>
          <t>SEC Schedule, 12-29, Real Estate Companies, Investment in Mortgage Loans on Real Estate [Line Items]</t>
        </is>
      </c>
    </row>
    <row r="16">
      <c r="A16" s="4" t="inlineStr">
        <is>
          <t>(Loss) gain on sale or write-down of assets, net</t>
        </is>
      </c>
      <c r="B16" s="6" t="n">
        <v>-29599</v>
      </c>
      <c r="C16" s="6" t="n">
        <v>0</v>
      </c>
      <c r="D16" s="6" t="n">
        <v>-29599</v>
      </c>
      <c r="E16" s="6" t="n">
        <v>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s Receivable - Schedule of Notes Receivable (Details) - USD ($) $ in Thousands</t>
        </is>
      </c>
      <c r="B1" s="2" t="inlineStr">
        <is>
          <t>6 Months Ended</t>
        </is>
      </c>
    </row>
    <row r="2">
      <c r="B2" s="2" t="inlineStr">
        <is>
          <t>Jun. 30, 2021</t>
        </is>
      </c>
      <c r="C2" s="2" t="inlineStr">
        <is>
          <t>Dec. 31, 2020</t>
        </is>
      </c>
    </row>
    <row r="3">
      <c r="A3" s="3" t="inlineStr">
        <is>
          <t>SEC Schedule, 12-29, Real Estate Companies, Investment in Mortgage Loans on Real Estate [Line Items]</t>
        </is>
      </c>
    </row>
    <row r="4">
      <c r="A4" s="4" t="inlineStr">
        <is>
          <t>Carrying value</t>
        </is>
      </c>
      <c r="B4" s="6" t="n">
        <v>140396</v>
      </c>
      <c r="C4" s="6" t="n">
        <v>130626</v>
      </c>
    </row>
    <row r="5">
      <c r="A5" s="4" t="inlineStr">
        <is>
          <t>Notes Receivable | ABC Land and Development, Inc.</t>
        </is>
      </c>
    </row>
    <row r="6">
      <c r="A6" s="3" t="inlineStr">
        <is>
          <t>SEC Schedule, 12-29, Real Estate Companies, Investment in Mortgage Loans on Real Estate [Line Items]</t>
        </is>
      </c>
    </row>
    <row r="7">
      <c r="A7" s="4" t="inlineStr">
        <is>
          <t>Carrying value</t>
        </is>
      </c>
      <c r="B7" s="6" t="n">
        <v>4408</v>
      </c>
      <c r="C7" s="5" t="n">
        <v>4408</v>
      </c>
    </row>
    <row r="8">
      <c r="A8" s="4" t="inlineStr">
        <is>
          <t>Interest Rate</t>
        </is>
      </c>
      <c r="B8" s="4" t="inlineStr">
        <is>
          <t>9.50%</t>
        </is>
      </c>
    </row>
    <row r="9">
      <c r="A9" s="4" t="inlineStr">
        <is>
          <t>Notes Receivable | ABC Paradise, LLC</t>
        </is>
      </c>
    </row>
    <row r="10">
      <c r="A10" s="3" t="inlineStr">
        <is>
          <t>SEC Schedule, 12-29, Real Estate Companies, Investment in Mortgage Loans on Real Estate [Line Items]</t>
        </is>
      </c>
    </row>
    <row r="11">
      <c r="A11" s="4" t="inlineStr">
        <is>
          <t>Carrying value</t>
        </is>
      </c>
      <c r="B11" s="6" t="n">
        <v>1210</v>
      </c>
      <c r="C11" s="5" t="n">
        <v>1210</v>
      </c>
    </row>
    <row r="12">
      <c r="A12" s="4" t="inlineStr">
        <is>
          <t>Interest Rate</t>
        </is>
      </c>
      <c r="B12" s="4" t="inlineStr">
        <is>
          <t>9.50%</t>
        </is>
      </c>
    </row>
    <row r="13">
      <c r="A13" s="4" t="inlineStr">
        <is>
          <t>Notes Receivable | Autumn Breeze</t>
        </is>
      </c>
    </row>
    <row r="14">
      <c r="A14" s="3" t="inlineStr">
        <is>
          <t>SEC Schedule, 12-29, Real Estate Companies, Investment in Mortgage Loans on Real Estate [Line Items]</t>
        </is>
      </c>
    </row>
    <row r="15">
      <c r="A15" s="4" t="inlineStr">
        <is>
          <t>Carrying value</t>
        </is>
      </c>
      <c r="B15" s="6" t="n">
        <v>2288</v>
      </c>
      <c r="C15" s="5" t="n">
        <v>1867</v>
      </c>
    </row>
    <row r="16">
      <c r="A16" s="4" t="inlineStr">
        <is>
          <t>Interest Rate</t>
        </is>
      </c>
      <c r="B16" s="4" t="inlineStr">
        <is>
          <t>5.00%</t>
        </is>
      </c>
    </row>
    <row r="17">
      <c r="A17" s="4" t="inlineStr">
        <is>
          <t>Ownership interest if note converted</t>
        </is>
      </c>
      <c r="B17" s="4" t="inlineStr">
        <is>
          <t>100.00%</t>
        </is>
      </c>
    </row>
    <row r="18">
      <c r="A18" s="4" t="inlineStr">
        <is>
          <t>Notes Receivable | Bellwether Ridge</t>
        </is>
      </c>
    </row>
    <row r="19">
      <c r="A19" s="3" t="inlineStr">
        <is>
          <t>SEC Schedule, 12-29, Real Estate Companies, Investment in Mortgage Loans on Real Estate [Line Items]</t>
        </is>
      </c>
    </row>
    <row r="20">
      <c r="A20" s="4" t="inlineStr">
        <is>
          <t>Carrying value</t>
        </is>
      </c>
      <c r="B20" s="6" t="n">
        <v>3944</v>
      </c>
      <c r="C20" s="5" t="n">
        <v>3858</v>
      </c>
    </row>
    <row r="21">
      <c r="A21" s="4" t="inlineStr">
        <is>
          <t>Interest Rate</t>
        </is>
      </c>
      <c r="B21" s="4" t="inlineStr">
        <is>
          <t>5.00%</t>
        </is>
      </c>
    </row>
    <row r="22">
      <c r="A22" s="4" t="inlineStr">
        <is>
          <t>Ownership interest if note converted</t>
        </is>
      </c>
      <c r="B22" s="4" t="inlineStr">
        <is>
          <t>100.00%</t>
        </is>
      </c>
    </row>
    <row r="23">
      <c r="A23" s="4" t="inlineStr">
        <is>
          <t>Notes Receivable | Forest Pines</t>
        </is>
      </c>
    </row>
    <row r="24">
      <c r="A24" s="3" t="inlineStr">
        <is>
          <t>SEC Schedule, 12-29, Real Estate Companies, Investment in Mortgage Loans on Real Estate [Line Items]</t>
        </is>
      </c>
    </row>
    <row r="25">
      <c r="A25" s="4" t="inlineStr">
        <is>
          <t>Carrying value</t>
        </is>
      </c>
      <c r="B25" s="6" t="n">
        <v>2872</v>
      </c>
      <c r="C25" s="5" t="n">
        <v>2869</v>
      </c>
    </row>
    <row r="26">
      <c r="A26" s="4" t="inlineStr">
        <is>
          <t>Interest Rate</t>
        </is>
      </c>
      <c r="B26" s="4" t="inlineStr">
        <is>
          <t>5.00%</t>
        </is>
      </c>
    </row>
    <row r="27">
      <c r="A27" s="4" t="inlineStr">
        <is>
          <t>Ownership interest if note converted</t>
        </is>
      </c>
      <c r="B27" s="4" t="inlineStr">
        <is>
          <t>100.00%</t>
        </is>
      </c>
    </row>
    <row r="28">
      <c r="A28" s="4" t="inlineStr">
        <is>
          <t>Notes Receivable | Lake Wales</t>
        </is>
      </c>
    </row>
    <row r="29">
      <c r="A29" s="3" t="inlineStr">
        <is>
          <t>SEC Schedule, 12-29, Real Estate Companies, Investment in Mortgage Loans on Real Estate [Line Items]</t>
        </is>
      </c>
    </row>
    <row r="30">
      <c r="A30" s="4" t="inlineStr">
        <is>
          <t>Carrying value</t>
        </is>
      </c>
      <c r="B30" s="6" t="n">
        <v>3000</v>
      </c>
      <c r="C30" s="5" t="n">
        <v>3000</v>
      </c>
    </row>
    <row r="31">
      <c r="A31" s="4" t="inlineStr">
        <is>
          <t>Interest Rate</t>
        </is>
      </c>
      <c r="B31" s="4" t="inlineStr">
        <is>
          <t>9.50%</t>
        </is>
      </c>
    </row>
    <row r="32">
      <c r="A32" s="4" t="inlineStr">
        <is>
          <t>Notes Receivable | Legacy Pleasant Grove</t>
        </is>
      </c>
    </row>
    <row r="33">
      <c r="A33" s="3" t="inlineStr">
        <is>
          <t>SEC Schedule, 12-29, Real Estate Companies, Investment in Mortgage Loans on Real Estate [Line Items]</t>
        </is>
      </c>
    </row>
    <row r="34">
      <c r="A34" s="4" t="inlineStr">
        <is>
          <t>Carrying value</t>
        </is>
      </c>
      <c r="B34" s="6" t="n">
        <v>496</v>
      </c>
      <c r="C34" s="5" t="n">
        <v>496</v>
      </c>
    </row>
    <row r="35">
      <c r="A35" s="4" t="inlineStr">
        <is>
          <t>Interest Rate</t>
        </is>
      </c>
      <c r="B35" s="4" t="inlineStr">
        <is>
          <t>12.00%</t>
        </is>
      </c>
    </row>
    <row r="36">
      <c r="A36" s="4" t="inlineStr">
        <is>
          <t>Notes Receivable | McKinney Ranch</t>
        </is>
      </c>
    </row>
    <row r="37">
      <c r="A37" s="3" t="inlineStr">
        <is>
          <t>SEC Schedule, 12-29, Real Estate Companies, Investment in Mortgage Loans on Real Estate [Line Items]</t>
        </is>
      </c>
    </row>
    <row r="38">
      <c r="A38" s="4" t="inlineStr">
        <is>
          <t>Carrying value</t>
        </is>
      </c>
      <c r="B38" s="6" t="n">
        <v>4554</v>
      </c>
      <c r="C38" s="5" t="n">
        <v>4554</v>
      </c>
    </row>
    <row r="39">
      <c r="A39" s="4" t="inlineStr">
        <is>
          <t>Interest Rate</t>
        </is>
      </c>
      <c r="B39" s="4" t="inlineStr">
        <is>
          <t>6.00%</t>
        </is>
      </c>
    </row>
    <row r="40">
      <c r="A40" s="4" t="inlineStr">
        <is>
          <t>Notes Receivable | One Realco Land Holding, Inc.</t>
        </is>
      </c>
    </row>
    <row r="41">
      <c r="A41" s="3" t="inlineStr">
        <is>
          <t>SEC Schedule, 12-29, Real Estate Companies, Investment in Mortgage Loans on Real Estate [Line Items]</t>
        </is>
      </c>
    </row>
    <row r="42">
      <c r="A42" s="4" t="inlineStr">
        <is>
          <t>Carrying value</t>
        </is>
      </c>
      <c r="B42" s="6" t="n">
        <v>1728</v>
      </c>
      <c r="C42" s="5" t="n">
        <v>1728</v>
      </c>
    </row>
    <row r="43">
      <c r="A43" s="4" t="inlineStr">
        <is>
          <t>Interest Rate</t>
        </is>
      </c>
      <c r="B43" s="4" t="inlineStr">
        <is>
          <t>9.50%</t>
        </is>
      </c>
    </row>
    <row r="44">
      <c r="A44" s="4" t="inlineStr">
        <is>
          <t>Notes Receivable | Parc at Ingleside</t>
        </is>
      </c>
    </row>
    <row r="45">
      <c r="A45" s="3" t="inlineStr">
        <is>
          <t>SEC Schedule, 12-29, Real Estate Companies, Investment in Mortgage Loans on Real Estate [Line Items]</t>
        </is>
      </c>
    </row>
    <row r="46">
      <c r="A46" s="4" t="inlineStr">
        <is>
          <t>Carrying value</t>
        </is>
      </c>
      <c r="B46" s="6" t="n">
        <v>3114</v>
      </c>
      <c r="C46" s="5" t="n">
        <v>2523</v>
      </c>
    </row>
    <row r="47">
      <c r="A47" s="4" t="inlineStr">
        <is>
          <t>Interest Rate</t>
        </is>
      </c>
      <c r="B47" s="4" t="inlineStr">
        <is>
          <t>5.00%</t>
        </is>
      </c>
    </row>
    <row r="48">
      <c r="A48" s="4" t="inlineStr">
        <is>
          <t>Ownership interest if note converted</t>
        </is>
      </c>
      <c r="B48" s="4" t="inlineStr">
        <is>
          <t>100.00%</t>
        </is>
      </c>
    </row>
    <row r="49">
      <c r="A49" s="4" t="inlineStr">
        <is>
          <t>Notes Receivable | Parc at Opelika</t>
        </is>
      </c>
    </row>
    <row r="50">
      <c r="A50" s="3" t="inlineStr">
        <is>
          <t>SEC Schedule, 12-29, Real Estate Companies, Investment in Mortgage Loans on Real Estate [Line Items]</t>
        </is>
      </c>
    </row>
    <row r="51">
      <c r="A51" s="4" t="inlineStr">
        <is>
          <t>Carrying value</t>
        </is>
      </c>
      <c r="B51" s="6" t="n">
        <v>1891</v>
      </c>
      <c r="C51" s="5" t="n">
        <v>0</v>
      </c>
    </row>
    <row r="52">
      <c r="A52" s="4" t="inlineStr">
        <is>
          <t>Interest Rate</t>
        </is>
      </c>
      <c r="B52" s="4" t="inlineStr">
        <is>
          <t>10.00%</t>
        </is>
      </c>
    </row>
    <row r="53">
      <c r="A53" s="4" t="inlineStr">
        <is>
          <t>Ownership interest if note converted</t>
        </is>
      </c>
      <c r="B53" s="4" t="inlineStr">
        <is>
          <t>100.00%</t>
        </is>
      </c>
    </row>
    <row r="54">
      <c r="A54" s="4" t="inlineStr">
        <is>
          <t>Notes Receivable | Parc at Windmill Farms</t>
        </is>
      </c>
    </row>
    <row r="55">
      <c r="A55" s="3" t="inlineStr">
        <is>
          <t>SEC Schedule, 12-29, Real Estate Companies, Investment in Mortgage Loans on Real Estate [Line Items]</t>
        </is>
      </c>
    </row>
    <row r="56">
      <c r="A56" s="4" t="inlineStr">
        <is>
          <t>Carrying value</t>
        </is>
      </c>
      <c r="B56" s="6" t="n">
        <v>7825</v>
      </c>
      <c r="C56" s="5" t="n">
        <v>7803</v>
      </c>
    </row>
    <row r="57">
      <c r="A57" s="4" t="inlineStr">
        <is>
          <t>Interest Rate</t>
        </is>
      </c>
      <c r="B57" s="4" t="inlineStr">
        <is>
          <t>5.00%</t>
        </is>
      </c>
    </row>
    <row r="58">
      <c r="A58" s="4" t="inlineStr">
        <is>
          <t>Ownership interest if note converted</t>
        </is>
      </c>
      <c r="B58" s="4" t="inlineStr">
        <is>
          <t>100.00%</t>
        </is>
      </c>
    </row>
    <row r="59">
      <c r="A59" s="4" t="inlineStr">
        <is>
          <t>Notes Receivable | Phillips Foundation For Better Living Inc., Maturing March 31, 2023</t>
        </is>
      </c>
    </row>
    <row r="60">
      <c r="A60" s="3" t="inlineStr">
        <is>
          <t>SEC Schedule, 12-29, Real Estate Companies, Investment in Mortgage Loans on Real Estate [Line Items]</t>
        </is>
      </c>
    </row>
    <row r="61">
      <c r="A61" s="4" t="inlineStr">
        <is>
          <t>Carrying value</t>
        </is>
      </c>
      <c r="B61" s="6" t="n">
        <v>0</v>
      </c>
      <c r="C61" s="5" t="n">
        <v>61</v>
      </c>
    </row>
    <row r="62">
      <c r="A62" s="4" t="inlineStr">
        <is>
          <t>Interest Rate</t>
        </is>
      </c>
      <c r="B62" s="4" t="inlineStr">
        <is>
          <t>12.00%</t>
        </is>
      </c>
    </row>
    <row r="63">
      <c r="A63" s="4" t="inlineStr">
        <is>
          <t>Notes Receivable | Phillips Foundation For Better Living Inc ., Maturing March 31, 2024</t>
        </is>
      </c>
    </row>
    <row r="64">
      <c r="A64" s="3" t="inlineStr">
        <is>
          <t>SEC Schedule, 12-29, Real Estate Companies, Investment in Mortgage Loans on Real Estate [Line Items]</t>
        </is>
      </c>
    </row>
    <row r="65">
      <c r="A65" s="4" t="inlineStr">
        <is>
          <t>Carrying value</t>
        </is>
      </c>
      <c r="B65" s="6" t="n">
        <v>813</v>
      </c>
      <c r="C65" s="5" t="n">
        <v>0</v>
      </c>
    </row>
    <row r="66">
      <c r="A66" s="4" t="inlineStr">
        <is>
          <t>Interest Rate</t>
        </is>
      </c>
      <c r="B66" s="4" t="inlineStr">
        <is>
          <t>12.00%</t>
        </is>
      </c>
    </row>
    <row r="67">
      <c r="A67" s="4" t="inlineStr">
        <is>
          <t>Notes Receivable | Plum Tree</t>
        </is>
      </c>
    </row>
    <row r="68">
      <c r="A68" s="3" t="inlineStr">
        <is>
          <t>SEC Schedule, 12-29, Real Estate Companies, Investment in Mortgage Loans on Real Estate [Line Items]</t>
        </is>
      </c>
    </row>
    <row r="69">
      <c r="A69" s="4" t="inlineStr">
        <is>
          <t>Carrying value</t>
        </is>
      </c>
      <c r="B69" s="6" t="n">
        <v>1254</v>
      </c>
      <c r="C69" s="5" t="n">
        <v>857</v>
      </c>
    </row>
    <row r="70">
      <c r="A70" s="4" t="inlineStr">
        <is>
          <t>Interest Rate</t>
        </is>
      </c>
      <c r="B70" s="4" t="inlineStr">
        <is>
          <t>5.00%</t>
        </is>
      </c>
    </row>
    <row r="71">
      <c r="A71" s="4" t="inlineStr">
        <is>
          <t>Ownership interest if note converted</t>
        </is>
      </c>
      <c r="B71" s="4" t="inlineStr">
        <is>
          <t>100.00%</t>
        </is>
      </c>
    </row>
    <row r="72">
      <c r="A72" s="4" t="inlineStr">
        <is>
          <t>Notes Receivable | Riverview on the Park Land, LLC</t>
        </is>
      </c>
    </row>
    <row r="73">
      <c r="A73" s="3" t="inlineStr">
        <is>
          <t>SEC Schedule, 12-29, Real Estate Companies, Investment in Mortgage Loans on Real Estate [Line Items]</t>
        </is>
      </c>
    </row>
    <row r="74">
      <c r="A74" s="4" t="inlineStr">
        <is>
          <t>Carrying value</t>
        </is>
      </c>
      <c r="B74" s="6" t="n">
        <v>1045</v>
      </c>
      <c r="C74" s="5" t="n">
        <v>1045</v>
      </c>
    </row>
    <row r="75">
      <c r="A75" s="4" t="inlineStr">
        <is>
          <t>Interest Rate</t>
        </is>
      </c>
      <c r="B75" s="4" t="inlineStr">
        <is>
          <t>9.50%</t>
        </is>
      </c>
    </row>
    <row r="76">
      <c r="A76" s="4" t="inlineStr">
        <is>
          <t>Notes Receivable | RNC Portfolio, Inc.</t>
        </is>
      </c>
    </row>
    <row r="77">
      <c r="A77" s="3" t="inlineStr">
        <is>
          <t>SEC Schedule, 12-29, Real Estate Companies, Investment in Mortgage Loans on Real Estate [Line Items]</t>
        </is>
      </c>
    </row>
    <row r="78">
      <c r="A78" s="4" t="inlineStr">
        <is>
          <t>Carrying value</t>
        </is>
      </c>
      <c r="B78" s="6" t="n">
        <v>8853</v>
      </c>
      <c r="C78" s="5" t="n">
        <v>8853</v>
      </c>
    </row>
    <row r="79">
      <c r="A79" s="4" t="inlineStr">
        <is>
          <t>Interest Rate</t>
        </is>
      </c>
      <c r="B79" s="4" t="inlineStr">
        <is>
          <t>5.00%</t>
        </is>
      </c>
    </row>
    <row r="80">
      <c r="A80" s="4" t="inlineStr">
        <is>
          <t>Notes Receivable | Spartan Land</t>
        </is>
      </c>
    </row>
    <row r="81">
      <c r="A81" s="3" t="inlineStr">
        <is>
          <t>SEC Schedule, 12-29, Real Estate Companies, Investment in Mortgage Loans on Real Estate [Line Items]</t>
        </is>
      </c>
    </row>
    <row r="82">
      <c r="A82" s="4" t="inlineStr">
        <is>
          <t>Carrying value</t>
        </is>
      </c>
      <c r="B82" s="6" t="n">
        <v>5907</v>
      </c>
      <c r="C82" s="5" t="n">
        <v>5907</v>
      </c>
    </row>
    <row r="83">
      <c r="A83" s="4" t="inlineStr">
        <is>
          <t>Interest Rate</t>
        </is>
      </c>
      <c r="B83" s="4" t="inlineStr">
        <is>
          <t>12.00%</t>
        </is>
      </c>
    </row>
    <row r="84">
      <c r="A84" s="4" t="inlineStr">
        <is>
          <t>Notes Receivable | Spyglass of Ennis</t>
        </is>
      </c>
    </row>
    <row r="85">
      <c r="A85" s="3" t="inlineStr">
        <is>
          <t>SEC Schedule, 12-29, Real Estate Companies, Investment in Mortgage Loans on Real Estate [Line Items]</t>
        </is>
      </c>
    </row>
    <row r="86">
      <c r="A86" s="4" t="inlineStr">
        <is>
          <t>Carrying value</t>
        </is>
      </c>
      <c r="B86" s="6" t="n">
        <v>5362</v>
      </c>
      <c r="C86" s="5" t="n">
        <v>5360</v>
      </c>
    </row>
    <row r="87">
      <c r="A87" s="4" t="inlineStr">
        <is>
          <t>Interest Rate</t>
        </is>
      </c>
      <c r="B87" s="4" t="inlineStr">
        <is>
          <t>5.00%</t>
        </is>
      </c>
    </row>
    <row r="88">
      <c r="A88" s="4" t="inlineStr">
        <is>
          <t>Ownership interest if note converted</t>
        </is>
      </c>
      <c r="B88" s="4" t="inlineStr">
        <is>
          <t>100.00%</t>
        </is>
      </c>
    </row>
    <row r="89">
      <c r="A89" s="4" t="inlineStr">
        <is>
          <t>Notes Receivable | Steeple Crest</t>
        </is>
      </c>
    </row>
    <row r="90">
      <c r="A90" s="3" t="inlineStr">
        <is>
          <t>SEC Schedule, 12-29, Real Estate Companies, Investment in Mortgage Loans on Real Estate [Line Items]</t>
        </is>
      </c>
    </row>
    <row r="91">
      <c r="A91" s="4" t="inlineStr">
        <is>
          <t>Carrying value</t>
        </is>
      </c>
      <c r="B91" s="6" t="n">
        <v>6498</v>
      </c>
      <c r="C91" s="5" t="n">
        <v>6498</v>
      </c>
    </row>
    <row r="92">
      <c r="A92" s="4" t="inlineStr">
        <is>
          <t>Interest Rate</t>
        </is>
      </c>
      <c r="B92" s="4" t="inlineStr">
        <is>
          <t>5.00%</t>
        </is>
      </c>
    </row>
    <row r="93">
      <c r="A93" s="4" t="inlineStr">
        <is>
          <t>Ownership interest if note converted</t>
        </is>
      </c>
      <c r="B93" s="4" t="inlineStr">
        <is>
          <t>100.00%</t>
        </is>
      </c>
    </row>
    <row r="94">
      <c r="A94" s="4" t="inlineStr">
        <is>
          <t>Notes Receivable | Unified Housing Foundation Inc., Maturing June 30, 2023 A</t>
        </is>
      </c>
    </row>
    <row r="95">
      <c r="A95" s="3" t="inlineStr">
        <is>
          <t>SEC Schedule, 12-29, Real Estate Companies, Investment in Mortgage Loans on Real Estate [Line Items]</t>
        </is>
      </c>
    </row>
    <row r="96">
      <c r="A96" s="4" t="inlineStr">
        <is>
          <t>Carrying value</t>
        </is>
      </c>
      <c r="B96" s="6" t="n">
        <v>2880</v>
      </c>
      <c r="C96" s="5" t="n">
        <v>2880</v>
      </c>
    </row>
    <row r="97">
      <c r="A97" s="4" t="inlineStr">
        <is>
          <t>Interest Rate</t>
        </is>
      </c>
      <c r="B97" s="4" t="inlineStr">
        <is>
          <t>12.00%</t>
        </is>
      </c>
    </row>
    <row r="98">
      <c r="A98" s="4" t="inlineStr">
        <is>
          <t>Notes Receivable | Unified Housing Foundation Inc., Maturing June 30, 2023 B</t>
        </is>
      </c>
    </row>
    <row r="99">
      <c r="A99" s="3" t="inlineStr">
        <is>
          <t>SEC Schedule, 12-29, Real Estate Companies, Investment in Mortgage Loans on Real Estate [Line Items]</t>
        </is>
      </c>
    </row>
    <row r="100">
      <c r="A100" s="4" t="inlineStr">
        <is>
          <t>Carrying value</t>
        </is>
      </c>
      <c r="B100" s="6" t="n">
        <v>212</v>
      </c>
      <c r="C100" s="5" t="n">
        <v>212</v>
      </c>
    </row>
    <row r="101">
      <c r="A101" s="4" t="inlineStr">
        <is>
          <t>Interest Rate</t>
        </is>
      </c>
      <c r="B101" s="4" t="inlineStr">
        <is>
          <t>12.00%</t>
        </is>
      </c>
    </row>
    <row r="102">
      <c r="A102" s="4" t="inlineStr">
        <is>
          <t>Notes Receivable | Unified Housing Foundation Inc., Maturing June 30, 2023 C</t>
        </is>
      </c>
    </row>
    <row r="103">
      <c r="A103" s="3" t="inlineStr">
        <is>
          <t>SEC Schedule, 12-29, Real Estate Companies, Investment in Mortgage Loans on Real Estate [Line Items]</t>
        </is>
      </c>
    </row>
    <row r="104">
      <c r="A104" s="4" t="inlineStr">
        <is>
          <t>Carrying value</t>
        </is>
      </c>
      <c r="B104" s="6" t="n">
        <v>6831</v>
      </c>
      <c r="C104" s="5" t="n">
        <v>6831</v>
      </c>
    </row>
    <row r="105">
      <c r="A105" s="4" t="inlineStr">
        <is>
          <t>Interest Rate</t>
        </is>
      </c>
      <c r="B105" s="4" t="inlineStr">
        <is>
          <t>12.00%</t>
        </is>
      </c>
    </row>
    <row r="106">
      <c r="A106" s="4" t="inlineStr">
        <is>
          <t>Notes Receivable | Unified Housing Foundation Inc., Maturing June 30, 2023 D</t>
        </is>
      </c>
    </row>
    <row r="107">
      <c r="A107" s="3" t="inlineStr">
        <is>
          <t>SEC Schedule, 12-29, Real Estate Companies, Investment in Mortgage Loans on Real Estate [Line Items]</t>
        </is>
      </c>
    </row>
    <row r="108">
      <c r="A108" s="4" t="inlineStr">
        <is>
          <t>Carrying value</t>
        </is>
      </c>
      <c r="B108" s="6" t="n">
        <v>10401</v>
      </c>
      <c r="C108" s="5" t="n">
        <v>10896</v>
      </c>
    </row>
    <row r="109">
      <c r="A109" s="4" t="inlineStr">
        <is>
          <t>Interest Rate</t>
        </is>
      </c>
      <c r="B109" s="4" t="inlineStr">
        <is>
          <t>12.00%</t>
        </is>
      </c>
    </row>
    <row r="110">
      <c r="A110" s="4" t="inlineStr">
        <is>
          <t>Notes Receivable | Unified Housing Foundation Inc., Maturing March 31, 2022</t>
        </is>
      </c>
    </row>
    <row r="111">
      <c r="A111" s="3" t="inlineStr">
        <is>
          <t>SEC Schedule, 12-29, Real Estate Companies, Investment in Mortgage Loans on Real Estate [Line Items]</t>
        </is>
      </c>
    </row>
    <row r="112">
      <c r="A112" s="4" t="inlineStr">
        <is>
          <t>Carrying value</t>
        </is>
      </c>
      <c r="B112" s="6" t="n">
        <v>10096</v>
      </c>
      <c r="C112" s="5" t="n">
        <v>10096</v>
      </c>
    </row>
    <row r="113">
      <c r="A113" s="4" t="inlineStr">
        <is>
          <t>Interest Rate</t>
        </is>
      </c>
      <c r="B113" s="4" t="inlineStr">
        <is>
          <t>12.00%</t>
        </is>
      </c>
    </row>
    <row r="114">
      <c r="A114" s="4" t="inlineStr">
        <is>
          <t>Notes Receivable | Unified Housing Foundation Inc., Maturing March 31, 2023</t>
        </is>
      </c>
    </row>
    <row r="115">
      <c r="A115" s="3" t="inlineStr">
        <is>
          <t>SEC Schedule, 12-29, Real Estate Companies, Investment in Mortgage Loans on Real Estate [Line Items]</t>
        </is>
      </c>
    </row>
    <row r="116">
      <c r="A116" s="4" t="inlineStr">
        <is>
          <t>Carrying value</t>
        </is>
      </c>
      <c r="B116" s="6" t="n">
        <v>6990</v>
      </c>
      <c r="C116" s="5" t="n">
        <v>6990</v>
      </c>
    </row>
    <row r="117">
      <c r="A117" s="4" t="inlineStr">
        <is>
          <t>Interest Rate</t>
        </is>
      </c>
      <c r="B117" s="4" t="inlineStr">
        <is>
          <t>12.00%</t>
        </is>
      </c>
    </row>
    <row r="118">
      <c r="A118" s="4" t="inlineStr">
        <is>
          <t>Notes Receivable | Unified Housing Foundation Inc., Maturing May 31, 2023</t>
        </is>
      </c>
    </row>
    <row r="119">
      <c r="A119" s="3" t="inlineStr">
        <is>
          <t>SEC Schedule, 12-29, Real Estate Companies, Investment in Mortgage Loans on Real Estate [Line Items]</t>
        </is>
      </c>
    </row>
    <row r="120">
      <c r="A120" s="4" t="inlineStr">
        <is>
          <t>Carrying value</t>
        </is>
      </c>
      <c r="B120" s="6" t="n">
        <v>3615</v>
      </c>
      <c r="C120" s="5" t="n">
        <v>3615</v>
      </c>
    </row>
    <row r="121">
      <c r="A121" s="4" t="inlineStr">
        <is>
          <t>Interest Rate</t>
        </is>
      </c>
      <c r="B121" s="4" t="inlineStr">
        <is>
          <t>12.00%</t>
        </is>
      </c>
    </row>
    <row r="122">
      <c r="A122" s="4" t="inlineStr">
        <is>
          <t>Notes Receivable | Unified Housing Foundation Inc., Maturing December 31, 2032</t>
        </is>
      </c>
    </row>
    <row r="123">
      <c r="A123" s="3" t="inlineStr">
        <is>
          <t>SEC Schedule, 12-29, Real Estate Companies, Investment in Mortgage Loans on Real Estate [Line Items]</t>
        </is>
      </c>
    </row>
    <row r="124">
      <c r="A124" s="4" t="inlineStr">
        <is>
          <t>Carrying value</t>
        </is>
      </c>
      <c r="B124" s="6" t="n">
        <v>24055</v>
      </c>
      <c r="C124" s="5" t="n">
        <v>26209</v>
      </c>
    </row>
    <row r="125">
      <c r="A125" s="4" t="inlineStr">
        <is>
          <t>Interest Rate</t>
        </is>
      </c>
      <c r="B125" s="4" t="inlineStr">
        <is>
          <t>12.00%</t>
        </is>
      </c>
    </row>
    <row r="126">
      <c r="A126" s="4" t="inlineStr">
        <is>
          <t>Notes Receivable | Unified Housing Foundation Inc., Maturing March 31, 2024 A</t>
        </is>
      </c>
    </row>
    <row r="127">
      <c r="A127" s="3" t="inlineStr">
        <is>
          <t>SEC Schedule, 12-29, Real Estate Companies, Investment in Mortgage Loans on Real Estate [Line Items]</t>
        </is>
      </c>
    </row>
    <row r="128">
      <c r="A128" s="4" t="inlineStr">
        <is>
          <t>Carrying value</t>
        </is>
      </c>
      <c r="B128" s="6" t="n">
        <v>6521</v>
      </c>
      <c r="C128" s="5" t="n">
        <v>0</v>
      </c>
    </row>
    <row r="129">
      <c r="A129" s="4" t="inlineStr">
        <is>
          <t>Interest Rate</t>
        </is>
      </c>
      <c r="B129" s="4" t="inlineStr">
        <is>
          <t>12.00%</t>
        </is>
      </c>
    </row>
    <row r="130">
      <c r="A130" s="4" t="inlineStr">
        <is>
          <t>Notes Receivable | Unified Housing Foundation Inc., Maturing April 30, 2024</t>
        </is>
      </c>
    </row>
    <row r="131">
      <c r="A131" s="3" t="inlineStr">
        <is>
          <t>SEC Schedule, 12-29, Real Estate Companies, Investment in Mortgage Loans on Real Estate [Line Items]</t>
        </is>
      </c>
    </row>
    <row r="132">
      <c r="A132" s="4" t="inlineStr">
        <is>
          <t>Carrying value</t>
        </is>
      </c>
      <c r="B132" s="6" t="n">
        <v>1549</v>
      </c>
      <c r="C132" s="5" t="n">
        <v>0</v>
      </c>
    </row>
    <row r="133">
      <c r="A133" s="4" t="inlineStr">
        <is>
          <t>Interest Rate</t>
        </is>
      </c>
      <c r="B133" s="4" t="inlineStr">
        <is>
          <t>12.00%</t>
        </is>
      </c>
    </row>
    <row r="134">
      <c r="A134" s="4" t="inlineStr">
        <is>
          <t>Notes Receivable | Unified Housing Foundation Inc., Maturing June 30, 2024</t>
        </is>
      </c>
    </row>
    <row r="135">
      <c r="A135" s="3" t="inlineStr">
        <is>
          <t>SEC Schedule, 12-29, Real Estate Companies, Investment in Mortgage Loans on Real Estate [Line Items]</t>
        </is>
      </c>
    </row>
    <row r="136">
      <c r="A136" s="4" t="inlineStr">
        <is>
          <t>Carrying value</t>
        </is>
      </c>
      <c r="B136" s="6" t="n">
        <v>184</v>
      </c>
      <c r="C136" s="6" t="n">
        <v>0</v>
      </c>
    </row>
    <row r="137">
      <c r="A137" s="4" t="inlineStr">
        <is>
          <t>Interest Rate</t>
        </is>
      </c>
      <c r="B137" s="4" t="inlineStr">
        <is>
          <t>12.0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29" customWidth="1" min="2" max="2"/>
    <col width="29" customWidth="1" min="3" max="3"/>
    <col width="21" customWidth="1" min="4" max="4"/>
    <col width="40" customWidth="1" min="5" max="5"/>
    <col width="21" customWidth="1" min="6" max="6"/>
  </cols>
  <sheetData>
    <row r="1">
      <c r="A1" s="1" t="inlineStr">
        <is>
          <t>Investment in Unconsolidated Joint Ventures - Narrative (Details)</t>
        </is>
      </c>
      <c r="B1" s="2" t="inlineStr">
        <is>
          <t>Mar. 30, 2021USD ($)property</t>
        </is>
      </c>
      <c r="C1" s="2" t="inlineStr">
        <is>
          <t>Nov. 19, 2018USD ($)property</t>
        </is>
      </c>
      <c r="D1" s="2" t="inlineStr">
        <is>
          <t>Jun. 30, 2021USD ($)</t>
        </is>
      </c>
      <c r="E1" s="2" t="inlineStr">
        <is>
          <t>Jun. 30, 2021USD ($)franchised_location</t>
        </is>
      </c>
      <c r="F1" s="2" t="inlineStr">
        <is>
          <t>Jul. 13, 2021USD ($)</t>
        </is>
      </c>
    </row>
    <row r="2">
      <c r="A2" s="4" t="inlineStr">
        <is>
          <t>Joint venture</t>
        </is>
      </c>
    </row>
    <row r="3">
      <c r="A3" s="3" t="inlineStr">
        <is>
          <t>Schedule of Equity Method Investments [Line Items]</t>
        </is>
      </c>
    </row>
    <row r="4">
      <c r="A4" s="4" t="inlineStr">
        <is>
          <t>Contributed properties with earn-out provisions | property</t>
        </is>
      </c>
      <c r="C4" s="5" t="n">
        <v>10</v>
      </c>
    </row>
    <row r="5">
      <c r="A5" s="4" t="inlineStr">
        <is>
          <t>Earn-out Provision, Term</t>
        </is>
      </c>
      <c r="C5" s="4" t="inlineStr">
        <is>
          <t>2 years</t>
        </is>
      </c>
    </row>
    <row r="6">
      <c r="A6" s="4" t="inlineStr">
        <is>
          <t>Earn Out Obligation</t>
        </is>
      </c>
      <c r="C6" s="6" t="n">
        <v>10000000</v>
      </c>
    </row>
    <row r="7">
      <c r="A7" s="4" t="inlineStr">
        <is>
          <t>Percentage of ownership in VAA</t>
        </is>
      </c>
      <c r="D7" s="4" t="inlineStr">
        <is>
          <t>50.00%</t>
        </is>
      </c>
      <c r="E7" s="4" t="inlineStr">
        <is>
          <t>50.00%</t>
        </is>
      </c>
    </row>
    <row r="8">
      <c r="A8" s="4" t="inlineStr">
        <is>
          <t>Joint venture | Overlook At Allensville Phase II Apartments</t>
        </is>
      </c>
    </row>
    <row r="9">
      <c r="A9" s="3" t="inlineStr">
        <is>
          <t>Schedule of Equity Method Investments [Line Items]</t>
        </is>
      </c>
    </row>
    <row r="10">
      <c r="A10" s="4" t="inlineStr">
        <is>
          <t>Proceeds from real estate and real estate joint ventures</t>
        </is>
      </c>
      <c r="B10" s="6" t="n">
        <v>2551000</v>
      </c>
    </row>
    <row r="11">
      <c r="A11" s="4" t="inlineStr">
        <is>
          <t>Gain on sale</t>
        </is>
      </c>
      <c r="B11" s="6" t="n">
        <v>1417000</v>
      </c>
    </row>
    <row r="12">
      <c r="A12" s="4" t="inlineStr">
        <is>
          <t>Joint venture | Overlook At Allensville Phase II Apartments</t>
        </is>
      </c>
    </row>
    <row r="13">
      <c r="A13" s="3" t="inlineStr">
        <is>
          <t>Schedule of Equity Method Investments [Line Items]</t>
        </is>
      </c>
    </row>
    <row r="14">
      <c r="A14" s="4" t="inlineStr">
        <is>
          <t>Percentage of ownership in VAA</t>
        </is>
      </c>
      <c r="B14" s="4" t="inlineStr">
        <is>
          <t>50.00%</t>
        </is>
      </c>
    </row>
    <row r="15">
      <c r="A15" s="4" t="inlineStr">
        <is>
          <t>Joint venture | Overlook At Allensville Phase II Apartments | Overlook At Allensville Phase II Apartments</t>
        </is>
      </c>
    </row>
    <row r="16">
      <c r="A16" s="3" t="inlineStr">
        <is>
          <t>Schedule of Equity Method Investments [Line Items]</t>
        </is>
      </c>
    </row>
    <row r="17">
      <c r="A17" s="4" t="inlineStr">
        <is>
          <t>Ownership interest sold</t>
        </is>
      </c>
      <c r="B17" s="4" t="inlineStr">
        <is>
          <t>50.00%</t>
        </is>
      </c>
    </row>
    <row r="18">
      <c r="A18" s="4" t="inlineStr">
        <is>
          <t>Joint venture | Milano</t>
        </is>
      </c>
    </row>
    <row r="19">
      <c r="A19" s="3" t="inlineStr">
        <is>
          <t>Schedule of Equity Method Investments [Line Items]</t>
        </is>
      </c>
    </row>
    <row r="20">
      <c r="A20" s="4" t="inlineStr">
        <is>
          <t>Percentage of ownership in VAA</t>
        </is>
      </c>
      <c r="D20" s="4" t="inlineStr">
        <is>
          <t>20.00%</t>
        </is>
      </c>
      <c r="E20" s="4" t="inlineStr">
        <is>
          <t>20.00%</t>
        </is>
      </c>
    </row>
    <row r="21">
      <c r="A21" s="4" t="inlineStr">
        <is>
          <t>Joint venture | VAA</t>
        </is>
      </c>
    </row>
    <row r="22">
      <c r="A22" s="3" t="inlineStr">
        <is>
          <t>Schedule of Equity Method Investments [Line Items]</t>
        </is>
      </c>
    </row>
    <row r="23">
      <c r="A23" s="4" t="inlineStr">
        <is>
          <t>Percentage of ownership in VAA</t>
        </is>
      </c>
      <c r="C23" s="4" t="inlineStr">
        <is>
          <t>50.00%</t>
        </is>
      </c>
    </row>
    <row r="24">
      <c r="A24" s="4" t="inlineStr">
        <is>
          <t>Joint venture | Class A interest | VAA</t>
        </is>
      </c>
    </row>
    <row r="25">
      <c r="A25" s="3" t="inlineStr">
        <is>
          <t>Schedule of Equity Method Investments [Line Items]</t>
        </is>
      </c>
    </row>
    <row r="26">
      <c r="A26" s="4" t="inlineStr">
        <is>
          <t>Equity method investment profit participation percentage</t>
        </is>
      </c>
      <c r="C26" s="8" t="n">
        <v>0.49</v>
      </c>
    </row>
    <row r="27">
      <c r="A27" s="4" t="inlineStr">
        <is>
          <t>Joint venture | Profit participation shares issued to Daniel J. Moos (former President and CEO) | Class B interest</t>
        </is>
      </c>
    </row>
    <row r="28">
      <c r="A28" s="3" t="inlineStr">
        <is>
          <t>Schedule of Equity Method Investments [Line Items]</t>
        </is>
      </c>
    </row>
    <row r="29">
      <c r="A29" s="4" t="inlineStr">
        <is>
          <t>Equity method investment profit participation percentage</t>
        </is>
      </c>
      <c r="C29" s="8" t="n">
        <v>0.02</v>
      </c>
    </row>
    <row r="30">
      <c r="A30" s="4" t="inlineStr">
        <is>
          <t>Joint venture | Multifamily | Overlook At Allensville Phase II Apartments</t>
        </is>
      </c>
    </row>
    <row r="31">
      <c r="A31" s="3" t="inlineStr">
        <is>
          <t>Schedule of Equity Method Investments [Line Items]</t>
        </is>
      </c>
    </row>
    <row r="32">
      <c r="A32" s="4" t="inlineStr">
        <is>
          <t>Number of real estate properties | property</t>
        </is>
      </c>
      <c r="B32" s="5" t="n">
        <v>144</v>
      </c>
    </row>
    <row r="33">
      <c r="A33" s="4" t="inlineStr">
        <is>
          <t>Joint venture | Multifamily | VAA</t>
        </is>
      </c>
    </row>
    <row r="34">
      <c r="A34" s="3" t="inlineStr">
        <is>
          <t>Schedule of Equity Method Investments [Line Items]</t>
        </is>
      </c>
    </row>
    <row r="35">
      <c r="A35" s="4" t="inlineStr">
        <is>
          <t>Number of real estate properties | property</t>
        </is>
      </c>
      <c r="C35" s="5" t="n">
        <v>51</v>
      </c>
    </row>
    <row r="36">
      <c r="A36" s="4" t="inlineStr">
        <is>
          <t>Macquarie</t>
        </is>
      </c>
    </row>
    <row r="37">
      <c r="A37" s="3" t="inlineStr">
        <is>
          <t>Schedule of Equity Method Investments [Line Items]</t>
        </is>
      </c>
    </row>
    <row r="38">
      <c r="A38" s="4" t="inlineStr">
        <is>
          <t>Ownership interest sold</t>
        </is>
      </c>
      <c r="C38" s="4" t="inlineStr">
        <is>
          <t>50.00%</t>
        </is>
      </c>
    </row>
    <row r="39">
      <c r="A39" s="4" t="inlineStr">
        <is>
          <t>Proceeds from real estate and real estate joint ventures</t>
        </is>
      </c>
      <c r="C39" s="6" t="n">
        <v>236800000</v>
      </c>
    </row>
    <row r="40">
      <c r="A40" s="4" t="inlineStr">
        <is>
          <t>Gain on sale</t>
        </is>
      </c>
      <c r="C40" s="6" t="n">
        <v>154100000</v>
      </c>
    </row>
    <row r="41">
      <c r="A41" s="4" t="inlineStr">
        <is>
          <t>Earn Out Obligation charge</t>
        </is>
      </c>
      <c r="D41" s="6" t="n">
        <v>29600000</v>
      </c>
      <c r="E41" s="6" t="n">
        <v>29600000</v>
      </c>
    </row>
    <row r="42">
      <c r="A42" s="4" t="inlineStr">
        <is>
          <t>Macquarie | Subsequent event</t>
        </is>
      </c>
    </row>
    <row r="43">
      <c r="A43" s="3" t="inlineStr">
        <is>
          <t>Schedule of Equity Method Investments [Line Items]</t>
        </is>
      </c>
    </row>
    <row r="44">
      <c r="A44" s="4" t="inlineStr">
        <is>
          <t>Earn Out Obligation</t>
        </is>
      </c>
      <c r="F44" s="6" t="n">
        <v>39600000</v>
      </c>
    </row>
    <row r="45">
      <c r="A45" s="4" t="inlineStr">
        <is>
          <t>Gruppa Florentina LLC | Joint venture</t>
        </is>
      </c>
    </row>
    <row r="46">
      <c r="A46" s="3" t="inlineStr">
        <is>
          <t>Schedule of Equity Method Investments [Line Items]</t>
        </is>
      </c>
    </row>
    <row r="47">
      <c r="A47" s="4" t="inlineStr">
        <is>
          <t>Number of franchised locations | franchised_location</t>
        </is>
      </c>
      <c r="E47" s="5" t="n">
        <v>2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stment in Unconsolidated Joint Ventures - Financial Position And Results of Operations From Our Investe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Assets</t>
        </is>
      </c>
    </row>
    <row r="4">
      <c r="A4" s="4" t="inlineStr">
        <is>
          <t>Real estate</t>
        </is>
      </c>
      <c r="B4" s="6" t="n">
        <v>344660</v>
      </c>
      <c r="D4" s="6" t="n">
        <v>344660</v>
      </c>
      <c r="F4" s="6" t="n">
        <v>377383</v>
      </c>
    </row>
    <row r="5">
      <c r="A5" s="4" t="inlineStr">
        <is>
          <t>Other assets</t>
        </is>
      </c>
      <c r="B5" s="5" t="n">
        <v>88904</v>
      </c>
      <c r="D5" s="5" t="n">
        <v>88904</v>
      </c>
      <c r="F5" s="5" t="n">
        <v>80975</v>
      </c>
    </row>
    <row r="6">
      <c r="A6" s="4" t="inlineStr">
        <is>
          <t>Total assets</t>
        </is>
      </c>
      <c r="B6" s="5" t="n">
        <v>808252</v>
      </c>
      <c r="D6" s="5" t="n">
        <v>808252</v>
      </c>
      <c r="F6" s="5" t="n">
        <v>865764</v>
      </c>
    </row>
    <row r="7">
      <c r="A7" s="3" t="inlineStr">
        <is>
          <t>Liabilities and Equity</t>
        </is>
      </c>
    </row>
    <row r="8">
      <c r="A8" s="4" t="inlineStr">
        <is>
          <t>Total liabilities and partners' capital</t>
        </is>
      </c>
      <c r="B8" s="5" t="n">
        <v>808252</v>
      </c>
      <c r="D8" s="5" t="n">
        <v>808252</v>
      </c>
      <c r="F8" s="5" t="n">
        <v>865764</v>
      </c>
    </row>
    <row r="9">
      <c r="A9" s="4" t="inlineStr">
        <is>
          <t>Investment in unconsolidated joint ventures</t>
        </is>
      </c>
      <c r="B9" s="5" t="n">
        <v>60336</v>
      </c>
      <c r="D9" s="5" t="n">
        <v>60336</v>
      </c>
      <c r="F9" s="5" t="n">
        <v>60425</v>
      </c>
    </row>
    <row r="10">
      <c r="A10" s="4" t="inlineStr">
        <is>
          <t>Liabilities</t>
        </is>
      </c>
      <c r="B10" s="5" t="n">
        <v>488292</v>
      </c>
      <c r="D10" s="5" t="n">
        <v>488292</v>
      </c>
      <c r="F10" s="5" t="n">
        <v>535358</v>
      </c>
    </row>
    <row r="11">
      <c r="A11" s="3" t="inlineStr">
        <is>
          <t>Revenues:</t>
        </is>
      </c>
    </row>
    <row r="12">
      <c r="A12" s="4" t="inlineStr">
        <is>
          <t>Rental revenue</t>
        </is>
      </c>
      <c r="B12" s="5" t="n">
        <v>10194</v>
      </c>
      <c r="C12" s="6" t="n">
        <v>11565</v>
      </c>
      <c r="D12" s="5" t="n">
        <v>20555</v>
      </c>
      <c r="E12" s="6" t="n">
        <v>23007</v>
      </c>
    </row>
    <row r="13">
      <c r="A13" s="4" t="inlineStr">
        <is>
          <t>Other income</t>
        </is>
      </c>
      <c r="B13" s="5" t="n">
        <v>909</v>
      </c>
      <c r="C13" s="5" t="n">
        <v>3176</v>
      </c>
      <c r="D13" s="5" t="n">
        <v>2376</v>
      </c>
      <c r="E13" s="5" t="n">
        <v>4864</v>
      </c>
    </row>
    <row r="14">
      <c r="A14" s="4" t="inlineStr">
        <is>
          <t>Total revenues</t>
        </is>
      </c>
      <c r="B14" s="5" t="n">
        <v>11103</v>
      </c>
      <c r="C14" s="5" t="n">
        <v>14741</v>
      </c>
      <c r="D14" s="5" t="n">
        <v>22931</v>
      </c>
      <c r="E14" s="5" t="n">
        <v>27871</v>
      </c>
    </row>
    <row r="15">
      <c r="A15" s="3" t="inlineStr">
        <is>
          <t>Expenses:</t>
        </is>
      </c>
    </row>
    <row r="16">
      <c r="A16" s="4" t="inlineStr">
        <is>
          <t>Depreciation and amortization</t>
        </is>
      </c>
      <c r="D16" s="5" t="n">
        <v>7755</v>
      </c>
      <c r="E16" s="5" t="n">
        <v>8787</v>
      </c>
    </row>
    <row r="17">
      <c r="A17" s="4" t="inlineStr">
        <is>
          <t>Net (loss) income</t>
        </is>
      </c>
      <c r="B17" s="5" t="n">
        <v>-33661</v>
      </c>
      <c r="C17" s="5" t="n">
        <v>-3324</v>
      </c>
      <c r="D17" s="5" t="n">
        <v>-10446</v>
      </c>
      <c r="E17" s="5" t="n">
        <v>1064</v>
      </c>
    </row>
    <row r="18">
      <c r="A18" s="4" t="inlineStr">
        <is>
          <t>Our equity in the income (loss) in unconsolidated joint ventures</t>
        </is>
      </c>
      <c r="B18" s="5" t="n">
        <v>4572</v>
      </c>
      <c r="C18" s="5" t="n">
        <v>-719</v>
      </c>
      <c r="D18" s="5" t="n">
        <v>7908</v>
      </c>
      <c r="E18" s="5" t="n">
        <v>-979</v>
      </c>
    </row>
    <row r="19">
      <c r="A19" s="4" t="inlineStr">
        <is>
          <t>VAA</t>
        </is>
      </c>
    </row>
    <row r="20">
      <c r="A20" s="3" t="inlineStr">
        <is>
          <t>Liabilities and Equity</t>
        </is>
      </c>
    </row>
    <row r="21">
      <c r="A21" s="4" t="inlineStr">
        <is>
          <t>Mezzanine notes payable</t>
        </is>
      </c>
      <c r="B21" s="5" t="n">
        <v>84964</v>
      </c>
      <c r="D21" s="5" t="n">
        <v>84964</v>
      </c>
      <c r="F21" s="5" t="n">
        <v>119939</v>
      </c>
    </row>
    <row r="22">
      <c r="A22" s="4" t="inlineStr">
        <is>
          <t>Our share of partners' capital</t>
        </is>
      </c>
      <c r="B22" s="5" t="n">
        <v>122678</v>
      </c>
      <c r="D22" s="5" t="n">
        <v>122678</v>
      </c>
      <c r="F22" s="5" t="n">
        <v>93334</v>
      </c>
    </row>
    <row r="23">
      <c r="A23" s="4" t="inlineStr">
        <is>
          <t>Basis adjustment</t>
        </is>
      </c>
      <c r="B23" s="5" t="n">
        <v>-147306</v>
      </c>
      <c r="D23" s="5" t="n">
        <v>-147306</v>
      </c>
      <c r="F23" s="5" t="n">
        <v>-152848</v>
      </c>
    </row>
    <row r="24">
      <c r="A24" s="4" t="inlineStr">
        <is>
          <t>Investment in unconsolidated joint ventures</t>
        </is>
      </c>
      <c r="B24" s="5" t="n">
        <v>60336</v>
      </c>
      <c r="D24" s="5" t="n">
        <v>60336</v>
      </c>
      <c r="F24" s="5" t="n">
        <v>60425</v>
      </c>
    </row>
    <row r="25">
      <c r="A25" s="3" t="inlineStr">
        <is>
          <t>Revenues:</t>
        </is>
      </c>
    </row>
    <row r="26">
      <c r="A26" s="4" t="inlineStr">
        <is>
          <t>Rental revenue</t>
        </is>
      </c>
      <c r="B26" s="5" t="n">
        <v>32037</v>
      </c>
      <c r="C26" s="5" t="n">
        <v>28648</v>
      </c>
      <c r="D26" s="5" t="n">
        <v>63107</v>
      </c>
      <c r="E26" s="5" t="n">
        <v>56842</v>
      </c>
    </row>
    <row r="27">
      <c r="A27" s="4" t="inlineStr">
        <is>
          <t>Other income</t>
        </is>
      </c>
      <c r="B27" s="5" t="n">
        <v>17762</v>
      </c>
      <c r="C27" s="5" t="n">
        <v>14057</v>
      </c>
      <c r="D27" s="5" t="n">
        <v>33051</v>
      </c>
      <c r="E27" s="5" t="n">
        <v>28836</v>
      </c>
    </row>
    <row r="28">
      <c r="A28" s="4" t="inlineStr">
        <is>
          <t>Total revenues</t>
        </is>
      </c>
      <c r="B28" s="5" t="n">
        <v>49799</v>
      </c>
      <c r="C28" s="5" t="n">
        <v>42705</v>
      </c>
      <c r="D28" s="5" t="n">
        <v>96158</v>
      </c>
      <c r="E28" s="5" t="n">
        <v>85678</v>
      </c>
    </row>
    <row r="29">
      <c r="A29" s="3" t="inlineStr">
        <is>
          <t>Expenses:</t>
        </is>
      </c>
    </row>
    <row r="30">
      <c r="A30" s="4" t="inlineStr">
        <is>
          <t>Operating expenses</t>
        </is>
      </c>
      <c r="B30" s="5" t="n">
        <v>31214</v>
      </c>
      <c r="C30" s="5" t="n">
        <v>27584</v>
      </c>
      <c r="D30" s="5" t="n">
        <v>59253</v>
      </c>
      <c r="E30" s="5" t="n">
        <v>54681</v>
      </c>
    </row>
    <row r="31">
      <c r="A31" s="4" t="inlineStr">
        <is>
          <t>Depreciation and amortization</t>
        </is>
      </c>
      <c r="B31" s="5" t="n">
        <v>8137</v>
      </c>
      <c r="C31" s="5" t="n">
        <v>8114</v>
      </c>
      <c r="D31" s="5" t="n">
        <v>16199</v>
      </c>
      <c r="E31" s="5" t="n">
        <v>16122</v>
      </c>
    </row>
    <row r="32">
      <c r="A32" s="4" t="inlineStr">
        <is>
          <t>Other income</t>
        </is>
      </c>
      <c r="B32" s="5" t="n">
        <v>0</v>
      </c>
      <c r="C32" s="5" t="n">
        <v>0</v>
      </c>
      <c r="D32" s="5" t="n">
        <v>-2356</v>
      </c>
      <c r="E32" s="5" t="n">
        <v>0</v>
      </c>
    </row>
    <row r="33">
      <c r="A33" s="4" t="inlineStr">
        <is>
          <t>Interest</t>
        </is>
      </c>
      <c r="B33" s="5" t="n">
        <v>13890</v>
      </c>
      <c r="C33" s="5" t="n">
        <v>14337</v>
      </c>
      <c r="D33" s="5" t="n">
        <v>28065</v>
      </c>
      <c r="E33" s="5" t="n">
        <v>29519</v>
      </c>
    </row>
    <row r="34">
      <c r="A34" s="4" t="inlineStr">
        <is>
          <t>Total expenses</t>
        </is>
      </c>
      <c r="B34" s="5" t="n">
        <v>53241</v>
      </c>
      <c r="C34" s="5" t="n">
        <v>50035</v>
      </c>
      <c r="D34" s="5" t="n">
        <v>101161</v>
      </c>
      <c r="E34" s="5" t="n">
        <v>100322</v>
      </c>
    </row>
    <row r="35">
      <c r="A35" s="4" t="inlineStr">
        <is>
          <t>Net (loss) income</t>
        </is>
      </c>
      <c r="B35" s="5" t="n">
        <v>-3442</v>
      </c>
      <c r="C35" s="5" t="n">
        <v>-7330</v>
      </c>
      <c r="D35" s="5" t="n">
        <v>-5003</v>
      </c>
      <c r="E35" s="5" t="n">
        <v>-14644</v>
      </c>
    </row>
    <row r="36">
      <c r="A36" s="4" t="inlineStr">
        <is>
          <t>Our equity in the income (loss) in unconsolidated joint ventures</t>
        </is>
      </c>
      <c r="B36" s="5" t="n">
        <v>4572</v>
      </c>
      <c r="C36" s="5" t="n">
        <v>-719</v>
      </c>
      <c r="D36" s="5" t="n">
        <v>7908</v>
      </c>
      <c r="E36" s="5" t="n">
        <v>-979</v>
      </c>
    </row>
    <row r="37">
      <c r="A37" s="4" t="inlineStr">
        <is>
          <t>VAA | VAA</t>
        </is>
      </c>
    </row>
    <row r="38">
      <c r="A38" s="3" t="inlineStr">
        <is>
          <t>Assets</t>
        </is>
      </c>
    </row>
    <row r="39">
      <c r="A39" s="4" t="inlineStr">
        <is>
          <t>Total assets</t>
        </is>
      </c>
      <c r="B39" s="5" t="n">
        <v>1284063</v>
      </c>
      <c r="D39" s="5" t="n">
        <v>1284063</v>
      </c>
      <c r="F39" s="5" t="n">
        <v>1279197</v>
      </c>
    </row>
    <row r="40">
      <c r="A40" s="3" t="inlineStr">
        <is>
          <t>Liabilities and Equity</t>
        </is>
      </c>
    </row>
    <row r="41">
      <c r="A41" s="4" t="inlineStr">
        <is>
          <t>Liabilities</t>
        </is>
      </c>
      <c r="B41" s="5" t="n">
        <v>1130957</v>
      </c>
      <c r="D41" s="5" t="n">
        <v>1130957</v>
      </c>
      <c r="F41" s="5" t="n">
        <v>1106231</v>
      </c>
    </row>
    <row r="42">
      <c r="A42" s="3" t="inlineStr">
        <is>
          <t>Revenues:</t>
        </is>
      </c>
    </row>
    <row r="43">
      <c r="A43" s="4" t="inlineStr">
        <is>
          <t>Total revenues</t>
        </is>
      </c>
      <c r="B43" s="5" t="n">
        <v>34146</v>
      </c>
      <c r="C43" s="5" t="n">
        <v>29725</v>
      </c>
      <c r="D43" s="5" t="n">
        <v>66831</v>
      </c>
      <c r="E43" s="5" t="n">
        <v>59284</v>
      </c>
    </row>
    <row r="44">
      <c r="A44" s="3" t="inlineStr">
        <is>
          <t>Expenses:</t>
        </is>
      </c>
    </row>
    <row r="45">
      <c r="A45" s="4" t="inlineStr">
        <is>
          <t>Total expenses</t>
        </is>
      </c>
      <c r="B45" s="5" t="n">
        <v>38904</v>
      </c>
      <c r="C45" s="6" t="n">
        <v>37593</v>
      </c>
      <c r="D45" s="5" t="n">
        <v>74005</v>
      </c>
      <c r="E45" s="6" t="n">
        <v>75046</v>
      </c>
    </row>
    <row r="46">
      <c r="A46" s="4" t="inlineStr">
        <is>
          <t>VAA | Unconsolidated Joint Ventures</t>
        </is>
      </c>
    </row>
    <row r="47">
      <c r="A47" s="3" t="inlineStr">
        <is>
          <t>Assets</t>
        </is>
      </c>
    </row>
    <row r="48">
      <c r="A48" s="4" t="inlineStr">
        <is>
          <t>Real estate</t>
        </is>
      </c>
      <c r="B48" s="5" t="n">
        <v>1235313</v>
      </c>
      <c r="D48" s="5" t="n">
        <v>1235313</v>
      </c>
      <c r="F48" s="5" t="n">
        <v>1230197</v>
      </c>
    </row>
    <row r="49">
      <c r="A49" s="4" t="inlineStr">
        <is>
          <t>Other assets</t>
        </is>
      </c>
      <c r="B49" s="5" t="n">
        <v>113474</v>
      </c>
      <c r="D49" s="5" t="n">
        <v>113474</v>
      </c>
      <c r="F49" s="5" t="n">
        <v>113537</v>
      </c>
    </row>
    <row r="50">
      <c r="A50" s="4" t="inlineStr">
        <is>
          <t>Total assets</t>
        </is>
      </c>
      <c r="B50" s="5" t="n">
        <v>1348787</v>
      </c>
      <c r="D50" s="5" t="n">
        <v>1348787</v>
      </c>
      <c r="F50" s="5" t="n">
        <v>1343734</v>
      </c>
    </row>
    <row r="51">
      <c r="A51" s="3" t="inlineStr">
        <is>
          <t>Liabilities and Equity</t>
        </is>
      </c>
    </row>
    <row r="52">
      <c r="A52" s="4" t="inlineStr">
        <is>
          <t>Mortgage notes payable</t>
        </is>
      </c>
      <c r="B52" s="5" t="n">
        <v>871503</v>
      </c>
      <c r="D52" s="5" t="n">
        <v>871503</v>
      </c>
      <c r="F52" s="5" t="n">
        <v>843522</v>
      </c>
    </row>
    <row r="53">
      <c r="A53" s="4" t="inlineStr">
        <is>
          <t>Mezzanine notes payable</t>
        </is>
      </c>
      <c r="B53" s="5" t="n">
        <v>245356</v>
      </c>
      <c r="D53" s="5" t="n">
        <v>245356</v>
      </c>
      <c r="F53" s="5" t="n">
        <v>239878</v>
      </c>
    </row>
    <row r="54">
      <c r="A54" s="4" t="inlineStr">
        <is>
          <t>Other liabilities</t>
        </is>
      </c>
      <c r="B54" s="5" t="n">
        <v>36783</v>
      </c>
      <c r="D54" s="5" t="n">
        <v>36783</v>
      </c>
      <c r="F54" s="5" t="n">
        <v>45619</v>
      </c>
    </row>
    <row r="55">
      <c r="A55" s="4" t="inlineStr">
        <is>
          <t>Our share of partners' capital</t>
        </is>
      </c>
      <c r="B55" s="5" t="n">
        <v>84964</v>
      </c>
      <c r="D55" s="5" t="n">
        <v>84964</v>
      </c>
      <c r="F55" s="5" t="n">
        <v>93334</v>
      </c>
    </row>
    <row r="56">
      <c r="A56" s="4" t="inlineStr">
        <is>
          <t>Outside partner's capital</t>
        </is>
      </c>
      <c r="B56" s="5" t="n">
        <v>110181</v>
      </c>
      <c r="D56" s="5" t="n">
        <v>110181</v>
      </c>
      <c r="F56" s="5" t="n">
        <v>121381</v>
      </c>
    </row>
    <row r="57">
      <c r="A57" s="4" t="inlineStr">
        <is>
          <t>Total liabilities and partners' capital</t>
        </is>
      </c>
      <c r="B57" s="6" t="n">
        <v>1348787</v>
      </c>
      <c r="D57" s="6" t="n">
        <v>1348787</v>
      </c>
      <c r="F57" s="6" t="n">
        <v>134373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CONSOLIDATED STATEMENTS OF OPERATIONS (Parenthetica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Rental revenue</t>
        </is>
      </c>
      <c r="B3" s="6" t="n">
        <v>10194</v>
      </c>
      <c r="C3" s="6" t="n">
        <v>11565</v>
      </c>
      <c r="D3" s="6" t="n">
        <v>20555</v>
      </c>
      <c r="E3" s="6" t="n">
        <v>23007</v>
      </c>
    </row>
    <row r="4">
      <c r="A4" s="4" t="inlineStr">
        <is>
          <t>Property operating expenses</t>
        </is>
      </c>
      <c r="B4" s="5" t="n">
        <v>5058</v>
      </c>
      <c r="C4" s="5" t="n">
        <v>5810</v>
      </c>
      <c r="D4" s="5" t="n">
        <v>10890</v>
      </c>
      <c r="E4" s="5" t="n">
        <v>12119</v>
      </c>
    </row>
    <row r="5">
      <c r="A5" s="4" t="inlineStr">
        <is>
          <t>General and administrative</t>
        </is>
      </c>
      <c r="B5" s="5" t="n">
        <v>5866</v>
      </c>
      <c r="C5" s="5" t="n">
        <v>1669</v>
      </c>
      <c r="D5" s="5" t="n">
        <v>9101</v>
      </c>
      <c r="E5" s="5" t="n">
        <v>5961</v>
      </c>
    </row>
    <row r="6">
      <c r="A6" s="4" t="inlineStr">
        <is>
          <t>Interest income</t>
        </is>
      </c>
      <c r="B6" s="5" t="n">
        <v>5616</v>
      </c>
      <c r="C6" s="5" t="n">
        <v>5284</v>
      </c>
      <c r="D6" s="5" t="n">
        <v>11260</v>
      </c>
      <c r="E6" s="5" t="n">
        <v>11038</v>
      </c>
    </row>
    <row r="7">
      <c r="A7" s="4" t="inlineStr">
        <is>
          <t>Interest expense</t>
        </is>
      </c>
      <c r="B7" s="5" t="n">
        <v>7681</v>
      </c>
      <c r="C7" s="5" t="n">
        <v>9071</v>
      </c>
      <c r="D7" s="5" t="n">
        <v>15419</v>
      </c>
      <c r="E7" s="5" t="n">
        <v>18673</v>
      </c>
    </row>
    <row r="8">
      <c r="A8" s="4" t="inlineStr">
        <is>
          <t>Affiliate</t>
        </is>
      </c>
    </row>
    <row r="9">
      <c r="A9" s="4" t="inlineStr">
        <is>
          <t>Rental revenue</t>
        </is>
      </c>
      <c r="B9" s="5" t="n">
        <v>313</v>
      </c>
      <c r="C9" s="5" t="n">
        <v>280</v>
      </c>
      <c r="D9" s="5" t="n">
        <v>555</v>
      </c>
      <c r="E9" s="5" t="n">
        <v>546</v>
      </c>
    </row>
    <row r="10">
      <c r="A10" s="4" t="inlineStr">
        <is>
          <t>Property operating expenses</t>
        </is>
      </c>
      <c r="B10" s="5" t="n">
        <v>195</v>
      </c>
      <c r="C10" s="5" t="n">
        <v>254</v>
      </c>
      <c r="D10" s="5" t="n">
        <v>577</v>
      </c>
      <c r="E10" s="5" t="n">
        <v>496</v>
      </c>
    </row>
    <row r="11">
      <c r="A11" s="4" t="inlineStr">
        <is>
          <t>General and administrative</t>
        </is>
      </c>
      <c r="B11" s="5" t="n">
        <v>747</v>
      </c>
      <c r="C11" s="5" t="n">
        <v>765</v>
      </c>
      <c r="D11" s="5" t="n">
        <v>2417</v>
      </c>
      <c r="E11" s="5" t="n">
        <v>1898</v>
      </c>
    </row>
    <row r="12">
      <c r="A12" s="4" t="inlineStr">
        <is>
          <t>Interest income</t>
        </is>
      </c>
      <c r="B12" s="5" t="n">
        <v>5062</v>
      </c>
      <c r="C12" s="5" t="n">
        <v>5129</v>
      </c>
      <c r="D12" s="5" t="n">
        <v>9831</v>
      </c>
      <c r="E12" s="5" t="n">
        <v>9755</v>
      </c>
    </row>
    <row r="13">
      <c r="A13" s="4" t="inlineStr">
        <is>
          <t>Interest expense</t>
        </is>
      </c>
      <c r="B13" s="6" t="n">
        <v>1373</v>
      </c>
      <c r="C13" s="6" t="n">
        <v>1543</v>
      </c>
      <c r="D13" s="6" t="n">
        <v>2768</v>
      </c>
      <c r="E13" s="6" t="n">
        <v>345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8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Mortgages and Other Notes Payable - Schedule of Debt (Details) - USD ($) $ in Thousands</t>
        </is>
      </c>
      <c r="B1" s="2" t="inlineStr">
        <is>
          <t>6 Months Ended</t>
        </is>
      </c>
      <c r="C1" s="2" t="inlineStr">
        <is>
          <t>12 Months Ended</t>
        </is>
      </c>
    </row>
    <row r="2">
      <c r="B2" s="2" t="inlineStr">
        <is>
          <t>Jun. 30, 2021</t>
        </is>
      </c>
      <c r="C2" s="2" t="inlineStr">
        <is>
          <t>Dec. 31, 2020</t>
        </is>
      </c>
      <c r="D2" s="2" t="inlineStr">
        <is>
          <t>Jun. 04, 2021</t>
        </is>
      </c>
      <c r="E2" s="2" t="inlineStr">
        <is>
          <t>Mar. 04, 2021</t>
        </is>
      </c>
    </row>
    <row r="3">
      <c r="A3" s="3" t="inlineStr">
        <is>
          <t>SEC Schedule, 12-29, Real Estate Companies, Investment in Mortgage Loans on Real Estate [Line Items]</t>
        </is>
      </c>
    </row>
    <row r="4">
      <c r="A4" s="4" t="inlineStr">
        <is>
          <t>Mortgages and notes payable</t>
        </is>
      </c>
      <c r="B4" s="6" t="n">
        <v>211333</v>
      </c>
      <c r="C4" s="6" t="n">
        <v>242711</v>
      </c>
    </row>
    <row r="5">
      <c r="A5" s="4" t="inlineStr">
        <is>
          <t>Mortgages and other notes payable | 600 Las Colinas</t>
        </is>
      </c>
    </row>
    <row r="6">
      <c r="A6" s="3" t="inlineStr">
        <is>
          <t>SEC Schedule, 12-29, Real Estate Companies, Investment in Mortgage Loans on Real Estate [Line Items]</t>
        </is>
      </c>
    </row>
    <row r="7">
      <c r="A7" s="4" t="inlineStr">
        <is>
          <t>Mortgages and notes payable</t>
        </is>
      </c>
      <c r="B7" s="6" t="n">
        <v>35212</v>
      </c>
      <c r="C7" s="5" t="n">
        <v>35589</v>
      </c>
    </row>
    <row r="8">
      <c r="A8" s="4" t="inlineStr">
        <is>
          <t>Effective Interest Rate</t>
        </is>
      </c>
      <c r="B8" s="4" t="inlineStr">
        <is>
          <t>5.30%</t>
        </is>
      </c>
    </row>
    <row r="9">
      <c r="A9" s="4" t="inlineStr">
        <is>
          <t>Mortgages and other notes payable | 770 South Post Oak</t>
        </is>
      </c>
    </row>
    <row r="10">
      <c r="A10" s="3" t="inlineStr">
        <is>
          <t>SEC Schedule, 12-29, Real Estate Companies, Investment in Mortgage Loans on Real Estate [Line Items]</t>
        </is>
      </c>
    </row>
    <row r="11">
      <c r="A11" s="4" t="inlineStr">
        <is>
          <t>Mortgages and notes payable</t>
        </is>
      </c>
      <c r="B11" s="6" t="n">
        <v>11763</v>
      </c>
      <c r="C11" s="5" t="n">
        <v>11871</v>
      </c>
    </row>
    <row r="12">
      <c r="A12" s="4" t="inlineStr">
        <is>
          <t>Effective Interest Rate</t>
        </is>
      </c>
      <c r="B12" s="4" t="inlineStr">
        <is>
          <t>4.40%</t>
        </is>
      </c>
    </row>
    <row r="13">
      <c r="A13" s="4" t="inlineStr">
        <is>
          <t>Mortgages and other notes payable | Athens</t>
        </is>
      </c>
    </row>
    <row r="14">
      <c r="A14" s="3" t="inlineStr">
        <is>
          <t>SEC Schedule, 12-29, Real Estate Companies, Investment in Mortgage Loans on Real Estate [Line Items]</t>
        </is>
      </c>
    </row>
    <row r="15">
      <c r="A15" s="4" t="inlineStr">
        <is>
          <t>Mortgages and notes payable</t>
        </is>
      </c>
      <c r="B15" s="6" t="n">
        <v>1155</v>
      </c>
      <c r="C15" s="5" t="n">
        <v>1155</v>
      </c>
    </row>
    <row r="16">
      <c r="A16" s="4" t="inlineStr">
        <is>
          <t>Effective Interest Rate</t>
        </is>
      </c>
      <c r="B16" s="4" t="inlineStr">
        <is>
          <t>5.90%</t>
        </is>
      </c>
    </row>
    <row r="17">
      <c r="A17" s="4" t="inlineStr">
        <is>
          <t>Mortgages and other notes payable | Chelsea</t>
        </is>
      </c>
    </row>
    <row r="18">
      <c r="A18" s="3" t="inlineStr">
        <is>
          <t>SEC Schedule, 12-29, Real Estate Companies, Investment in Mortgage Loans on Real Estate [Line Items]</t>
        </is>
      </c>
    </row>
    <row r="19">
      <c r="A19" s="4" t="inlineStr">
        <is>
          <t>Mortgages and notes payable</t>
        </is>
      </c>
      <c r="B19" s="6" t="n">
        <v>8116</v>
      </c>
      <c r="C19" s="5" t="n">
        <v>8194</v>
      </c>
    </row>
    <row r="20">
      <c r="A20" s="4" t="inlineStr">
        <is>
          <t>Effective Interest Rate</t>
        </is>
      </c>
      <c r="B20" s="4" t="inlineStr">
        <is>
          <t>3.40%</t>
        </is>
      </c>
    </row>
    <row r="21">
      <c r="A21" s="4" t="inlineStr">
        <is>
          <t>Mortgages and other notes payable | EQK Portage - Land</t>
        </is>
      </c>
    </row>
    <row r="22">
      <c r="A22" s="3" t="inlineStr">
        <is>
          <t>SEC Schedule, 12-29, Real Estate Companies, Investment in Mortgage Loans on Real Estate [Line Items]</t>
        </is>
      </c>
    </row>
    <row r="23">
      <c r="A23" s="4" t="inlineStr">
        <is>
          <t>Mortgages and notes payable</t>
        </is>
      </c>
      <c r="B23" s="6" t="n">
        <v>3350</v>
      </c>
      <c r="C23" s="5" t="n">
        <v>3350</v>
      </c>
    </row>
    <row r="24">
      <c r="A24" s="4" t="inlineStr">
        <is>
          <t>Effective Interest Rate</t>
        </is>
      </c>
      <c r="B24" s="4" t="inlineStr">
        <is>
          <t>10.00%</t>
        </is>
      </c>
    </row>
    <row r="25">
      <c r="A25" s="4" t="inlineStr">
        <is>
          <t>Mortgages and other notes payable | HSW Partners</t>
        </is>
      </c>
    </row>
    <row r="26">
      <c r="A26" s="3" t="inlineStr">
        <is>
          <t>SEC Schedule, 12-29, Real Estate Companies, Investment in Mortgage Loans on Real Estate [Line Items]</t>
        </is>
      </c>
    </row>
    <row r="27">
      <c r="A27" s="4" t="inlineStr">
        <is>
          <t>Mortgages and notes payable</t>
        </is>
      </c>
      <c r="B27" s="6" t="n">
        <v>0</v>
      </c>
      <c r="C27" s="5" t="n">
        <v>17790</v>
      </c>
    </row>
    <row r="28">
      <c r="A28" s="4" t="inlineStr">
        <is>
          <t>Effective Interest Rate</t>
        </is>
      </c>
      <c r="B28" s="4" t="inlineStr">
        <is>
          <t>9.50%</t>
        </is>
      </c>
    </row>
    <row r="29">
      <c r="A29" s="4" t="inlineStr">
        <is>
          <t>Mortgages and other notes payable | Forest Grove</t>
        </is>
      </c>
    </row>
    <row r="30">
      <c r="A30" s="3" t="inlineStr">
        <is>
          <t>SEC Schedule, 12-29, Real Estate Companies, Investment in Mortgage Loans on Real Estate [Line Items]</t>
        </is>
      </c>
    </row>
    <row r="31">
      <c r="A31" s="4" t="inlineStr">
        <is>
          <t>Mortgages and notes payable</t>
        </is>
      </c>
      <c r="B31" s="6" t="n">
        <v>7325</v>
      </c>
      <c r="C31" s="6" t="n">
        <v>7333</v>
      </c>
    </row>
    <row r="32">
      <c r="A32" s="4" t="inlineStr">
        <is>
          <t>Effective Interest Rate</t>
        </is>
      </c>
      <c r="B32" s="4" t="inlineStr">
        <is>
          <t>3.75%</t>
        </is>
      </c>
    </row>
    <row r="33">
      <c r="A33" s="4" t="inlineStr">
        <is>
          <t>Mortgages and other notes payable | Forest Grove | Prime Rate</t>
        </is>
      </c>
    </row>
    <row r="34">
      <c r="A34" s="3" t="inlineStr">
        <is>
          <t>SEC Schedule, 12-29, Real Estate Companies, Investment in Mortgage Loans on Real Estate [Line Items]</t>
        </is>
      </c>
    </row>
    <row r="35">
      <c r="A35" s="4" t="inlineStr">
        <is>
          <t>Variable interest rate</t>
        </is>
      </c>
      <c r="B35" s="4" t="inlineStr">
        <is>
          <t>0.50%</t>
        </is>
      </c>
      <c r="C35" s="4" t="inlineStr">
        <is>
          <t>0.50%</t>
        </is>
      </c>
    </row>
    <row r="36">
      <c r="A36" s="4" t="inlineStr">
        <is>
          <t>Mortgages and other notes payable | Landing Bayou</t>
        </is>
      </c>
    </row>
    <row r="37">
      <c r="A37" s="3" t="inlineStr">
        <is>
          <t>SEC Schedule, 12-29, Real Estate Companies, Investment in Mortgage Loans on Real Estate [Line Items]</t>
        </is>
      </c>
    </row>
    <row r="38">
      <c r="A38" s="4" t="inlineStr">
        <is>
          <t>Mortgages and notes payable</t>
        </is>
      </c>
      <c r="B38" s="6" t="n">
        <v>14526</v>
      </c>
      <c r="C38" s="6" t="n">
        <v>14643</v>
      </c>
    </row>
    <row r="39">
      <c r="A39" s="4" t="inlineStr">
        <is>
          <t>Effective Interest Rate</t>
        </is>
      </c>
      <c r="B39" s="4" t="inlineStr">
        <is>
          <t>3.50%</t>
        </is>
      </c>
    </row>
    <row r="40">
      <c r="A40" s="4" t="inlineStr">
        <is>
          <t>Mortgages and other notes payable | Legacy at Pleasant Grove</t>
        </is>
      </c>
    </row>
    <row r="41">
      <c r="A41" s="3" t="inlineStr">
        <is>
          <t>SEC Schedule, 12-29, Real Estate Companies, Investment in Mortgage Loans on Real Estate [Line Items]</t>
        </is>
      </c>
    </row>
    <row r="42">
      <c r="A42" s="4" t="inlineStr">
        <is>
          <t>Mortgages and notes payable</t>
        </is>
      </c>
      <c r="B42" s="6" t="n">
        <v>13504</v>
      </c>
      <c r="C42" s="5" t="n">
        <v>13653</v>
      </c>
    </row>
    <row r="43">
      <c r="A43" s="4" t="inlineStr">
        <is>
          <t>Effective Interest Rate</t>
        </is>
      </c>
      <c r="B43" s="4" t="inlineStr">
        <is>
          <t>3.60%</t>
        </is>
      </c>
    </row>
    <row r="44">
      <c r="A44" s="4" t="inlineStr">
        <is>
          <t>Mortgages and other notes payable | McKinney 36 Land</t>
        </is>
      </c>
    </row>
    <row r="45">
      <c r="A45" s="3" t="inlineStr">
        <is>
          <t>SEC Schedule, 12-29, Real Estate Companies, Investment in Mortgage Loans on Real Estate [Line Items]</t>
        </is>
      </c>
    </row>
    <row r="46">
      <c r="A46" s="4" t="inlineStr">
        <is>
          <t>Mortgages and notes payable</t>
        </is>
      </c>
      <c r="B46" s="6" t="n">
        <v>732</v>
      </c>
      <c r="C46" s="5" t="n">
        <v>820</v>
      </c>
    </row>
    <row r="47">
      <c r="A47" s="4" t="inlineStr">
        <is>
          <t>Effective Interest Rate</t>
        </is>
      </c>
      <c r="B47" s="4" t="inlineStr">
        <is>
          <t>8.00%</t>
        </is>
      </c>
    </row>
    <row r="48">
      <c r="A48" s="4" t="inlineStr">
        <is>
          <t>Mortgages and other notes payable | New Concept Energy</t>
        </is>
      </c>
    </row>
    <row r="49">
      <c r="A49" s="3" t="inlineStr">
        <is>
          <t>SEC Schedule, 12-29, Real Estate Companies, Investment in Mortgage Loans on Real Estate [Line Items]</t>
        </is>
      </c>
    </row>
    <row r="50">
      <c r="A50" s="4" t="inlineStr">
        <is>
          <t>Mortgages and notes payable</t>
        </is>
      </c>
      <c r="B50" s="6" t="n">
        <v>3542</v>
      </c>
      <c r="C50" s="5" t="n">
        <v>3542</v>
      </c>
    </row>
    <row r="51">
      <c r="A51" s="4" t="inlineStr">
        <is>
          <t>Effective Interest Rate</t>
        </is>
      </c>
      <c r="B51" s="4" t="inlineStr">
        <is>
          <t>6.00%</t>
        </is>
      </c>
    </row>
    <row r="52">
      <c r="A52" s="4" t="inlineStr">
        <is>
          <t>Mortgages and other notes payable | Overlook at Allenville Phase II</t>
        </is>
      </c>
    </row>
    <row r="53">
      <c r="A53" s="3" t="inlineStr">
        <is>
          <t>SEC Schedule, 12-29, Real Estate Companies, Investment in Mortgage Loans on Real Estate [Line Items]</t>
        </is>
      </c>
    </row>
    <row r="54">
      <c r="A54" s="4" t="inlineStr">
        <is>
          <t>Mortgages and notes payable</t>
        </is>
      </c>
      <c r="B54" s="6" t="n">
        <v>0</v>
      </c>
      <c r="C54" s="5" t="n">
        <v>15621</v>
      </c>
    </row>
    <row r="55">
      <c r="A55" s="4" t="inlineStr">
        <is>
          <t>Effective Interest Rate</t>
        </is>
      </c>
      <c r="B55" s="4" t="inlineStr">
        <is>
          <t>3.80%</t>
        </is>
      </c>
    </row>
    <row r="56">
      <c r="A56" s="4" t="inlineStr">
        <is>
          <t>Mortgages and other notes payable | Parc at Denham Springs Phase II</t>
        </is>
      </c>
    </row>
    <row r="57">
      <c r="A57" s="3" t="inlineStr">
        <is>
          <t>SEC Schedule, 12-29, Real Estate Companies, Investment in Mortgage Loans on Real Estate [Line Items]</t>
        </is>
      </c>
    </row>
    <row r="58">
      <c r="A58" s="4" t="inlineStr">
        <is>
          <t>Mortgages and notes payable</t>
        </is>
      </c>
      <c r="B58" s="6" t="n">
        <v>16046</v>
      </c>
      <c r="C58" s="5" t="n">
        <v>16128</v>
      </c>
    </row>
    <row r="59">
      <c r="A59" s="4" t="inlineStr">
        <is>
          <t>Effective Interest Rate</t>
        </is>
      </c>
      <c r="B59" s="4" t="inlineStr">
        <is>
          <t>4.10%</t>
        </is>
      </c>
    </row>
    <row r="60">
      <c r="A60" s="4" t="inlineStr">
        <is>
          <t>Mortgages and other notes payable | RCM HC Enterprises</t>
        </is>
      </c>
    </row>
    <row r="61">
      <c r="A61" s="3" t="inlineStr">
        <is>
          <t>SEC Schedule, 12-29, Real Estate Companies, Investment in Mortgage Loans on Real Estate [Line Items]</t>
        </is>
      </c>
    </row>
    <row r="62">
      <c r="A62" s="4" t="inlineStr">
        <is>
          <t>Mortgages and notes payable</t>
        </is>
      </c>
      <c r="B62" s="6" t="n">
        <v>5086</v>
      </c>
      <c r="C62" s="5" t="n">
        <v>0</v>
      </c>
      <c r="D62" s="6" t="n">
        <v>1986</v>
      </c>
    </row>
    <row r="63">
      <c r="A63" s="4" t="inlineStr">
        <is>
          <t>Effective Interest Rate</t>
        </is>
      </c>
      <c r="B63" s="4" t="inlineStr">
        <is>
          <t>9.50%</t>
        </is>
      </c>
    </row>
    <row r="64">
      <c r="A64" s="4" t="inlineStr">
        <is>
          <t>Mortgages and other notes payable | Stanford Center</t>
        </is>
      </c>
    </row>
    <row r="65">
      <c r="A65" s="3" t="inlineStr">
        <is>
          <t>SEC Schedule, 12-29, Real Estate Companies, Investment in Mortgage Loans on Real Estate [Line Items]</t>
        </is>
      </c>
    </row>
    <row r="66">
      <c r="A66" s="4" t="inlineStr">
        <is>
          <t>Mortgages and notes payable</t>
        </is>
      </c>
      <c r="B66" s="6" t="n">
        <v>39063</v>
      </c>
      <c r="C66" s="5" t="n">
        <v>39093</v>
      </c>
    </row>
    <row r="67">
      <c r="A67" s="4" t="inlineStr">
        <is>
          <t>Effective Interest Rate</t>
        </is>
      </c>
      <c r="B67" s="4" t="inlineStr">
        <is>
          <t>6.00%</t>
        </is>
      </c>
    </row>
    <row r="68">
      <c r="A68" s="4" t="inlineStr">
        <is>
          <t>Mortgages and other notes payable | Sugar Mill Phase III</t>
        </is>
      </c>
    </row>
    <row r="69">
      <c r="A69" s="3" t="inlineStr">
        <is>
          <t>SEC Schedule, 12-29, Real Estate Companies, Investment in Mortgage Loans on Real Estate [Line Items]</t>
        </is>
      </c>
    </row>
    <row r="70">
      <c r="A70" s="4" t="inlineStr">
        <is>
          <t>Mortgages and notes payable</t>
        </is>
      </c>
      <c r="B70" s="6" t="n">
        <v>9257</v>
      </c>
      <c r="C70" s="5" t="n">
        <v>9298</v>
      </c>
    </row>
    <row r="71">
      <c r="A71" s="4" t="inlineStr">
        <is>
          <t>Effective Interest Rate</t>
        </is>
      </c>
      <c r="B71" s="4" t="inlineStr">
        <is>
          <t>4.50%</t>
        </is>
      </c>
    </row>
    <row r="72">
      <c r="A72" s="4" t="inlineStr">
        <is>
          <t>Mortgages and other notes payable | Toulon</t>
        </is>
      </c>
    </row>
    <row r="73">
      <c r="A73" s="3" t="inlineStr">
        <is>
          <t>SEC Schedule, 12-29, Real Estate Companies, Investment in Mortgage Loans on Real Estate [Line Items]</t>
        </is>
      </c>
    </row>
    <row r="74">
      <c r="A74" s="4" t="inlineStr">
        <is>
          <t>Mortgages and notes payable</t>
        </is>
      </c>
      <c r="B74" s="6" t="n">
        <v>13849</v>
      </c>
      <c r="C74" s="5" t="n">
        <v>13975</v>
      </c>
    </row>
    <row r="75">
      <c r="A75" s="4" t="inlineStr">
        <is>
          <t>Effective Interest Rate</t>
        </is>
      </c>
      <c r="B75" s="4" t="inlineStr">
        <is>
          <t>3.20%</t>
        </is>
      </c>
    </row>
    <row r="76">
      <c r="A76" s="4" t="inlineStr">
        <is>
          <t>Mortgages and other notes payable | Villas at Bon Secour</t>
        </is>
      </c>
    </row>
    <row r="77">
      <c r="A77" s="3" t="inlineStr">
        <is>
          <t>SEC Schedule, 12-29, Real Estate Companies, Investment in Mortgage Loans on Real Estate [Line Items]</t>
        </is>
      </c>
    </row>
    <row r="78">
      <c r="A78" s="4" t="inlineStr">
        <is>
          <t>Mortgages and notes payable</t>
        </is>
      </c>
      <c r="B78" s="6" t="n">
        <v>10149</v>
      </c>
      <c r="C78" s="5" t="n">
        <v>10280</v>
      </c>
    </row>
    <row r="79">
      <c r="A79" s="4" t="inlineStr">
        <is>
          <t>Effective Interest Rate</t>
        </is>
      </c>
      <c r="B79" s="4" t="inlineStr">
        <is>
          <t>4.00%</t>
        </is>
      </c>
    </row>
    <row r="80">
      <c r="A80" s="4" t="inlineStr">
        <is>
          <t>Mortgages and other notes payable | Vista Ridge</t>
        </is>
      </c>
    </row>
    <row r="81">
      <c r="A81" s="3" t="inlineStr">
        <is>
          <t>SEC Schedule, 12-29, Real Estate Companies, Investment in Mortgage Loans on Real Estate [Line Items]</t>
        </is>
      </c>
    </row>
    <row r="82">
      <c r="A82" s="4" t="inlineStr">
        <is>
          <t>Mortgages and notes payable</t>
        </is>
      </c>
      <c r="B82" s="6" t="n">
        <v>9905</v>
      </c>
      <c r="C82" s="5" t="n">
        <v>9979</v>
      </c>
    </row>
    <row r="83">
      <c r="A83" s="4" t="inlineStr">
        <is>
          <t>Effective Interest Rate</t>
        </is>
      </c>
      <c r="B83" s="4" t="inlineStr">
        <is>
          <t>4.00%</t>
        </is>
      </c>
    </row>
    <row r="84">
      <c r="A84" s="4" t="inlineStr">
        <is>
          <t>Mortgages and other notes payable | Windmill Farms</t>
        </is>
      </c>
    </row>
    <row r="85">
      <c r="A85" s="3" t="inlineStr">
        <is>
          <t>SEC Schedule, 12-29, Real Estate Companies, Investment in Mortgage Loans on Real Estate [Line Items]</t>
        </is>
      </c>
    </row>
    <row r="86">
      <c r="A86" s="4" t="inlineStr">
        <is>
          <t>Mortgages and notes payable</t>
        </is>
      </c>
      <c r="B86" s="6" t="n">
        <v>8753</v>
      </c>
      <c r="C86" s="6" t="n">
        <v>10397</v>
      </c>
    </row>
    <row r="87">
      <c r="A87" s="4" t="inlineStr">
        <is>
          <t>Effective Interest Rate</t>
        </is>
      </c>
      <c r="B87" s="4" t="inlineStr">
        <is>
          <t>6.00%</t>
        </is>
      </c>
      <c r="E87" s="4" t="inlineStr">
        <is>
          <t>5.00%</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Mortgages and Other Notes Payable - Narrativ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Debt Instrument [Line Items]</t>
        </is>
      </c>
    </row>
    <row r="4">
      <c r="A4" s="4" t="inlineStr">
        <is>
          <t>Interest payable</t>
        </is>
      </c>
      <c r="B4" s="6" t="n">
        <v>6721</v>
      </c>
      <c r="D4" s="6" t="n">
        <v>6721</v>
      </c>
      <c r="F4" s="6" t="n">
        <v>7639</v>
      </c>
    </row>
    <row r="5">
      <c r="A5" s="4" t="inlineStr">
        <is>
          <t>Interest costs capitalized</t>
        </is>
      </c>
      <c r="B5" s="5" t="n">
        <v>3112</v>
      </c>
      <c r="C5" s="6" t="n">
        <v>267</v>
      </c>
      <c r="D5" s="5" t="n">
        <v>7263</v>
      </c>
      <c r="E5" s="6" t="n">
        <v>852</v>
      </c>
    </row>
    <row r="6">
      <c r="A6" s="4" t="inlineStr">
        <is>
          <t>Mortgages and other notes payable</t>
        </is>
      </c>
    </row>
    <row r="7">
      <c r="A7" s="3" t="inlineStr">
        <is>
          <t>Debt Instrument [Line Items]</t>
        </is>
      </c>
    </row>
    <row r="8">
      <c r="A8" s="4" t="inlineStr">
        <is>
          <t>Interest payable</t>
        </is>
      </c>
      <c r="B8" s="6" t="n">
        <v>1169</v>
      </c>
      <c r="D8" s="6" t="n">
        <v>1169</v>
      </c>
      <c r="F8" s="6" t="n">
        <v>1123</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1" customWidth="1" min="1" max="1"/>
    <col width="25" customWidth="1" min="2" max="2"/>
    <col width="21" customWidth="1" min="3" max="3"/>
    <col width="25" customWidth="1" min="4" max="4"/>
    <col width="21" customWidth="1" min="5" max="5"/>
  </cols>
  <sheetData>
    <row r="1">
      <c r="A1" s="1" t="inlineStr">
        <is>
          <t>Bonds Payable - Narrative (Details) $ in Thousands</t>
        </is>
      </c>
      <c r="B1" s="2" t="inlineStr">
        <is>
          <t>3 Months Ended</t>
        </is>
      </c>
      <c r="D1" s="2" t="inlineStr">
        <is>
          <t>6 Months Ended</t>
        </is>
      </c>
    </row>
    <row r="2">
      <c r="B2" s="2" t="inlineStr">
        <is>
          <t>Jun. 30, 2021USD ($)bond</t>
        </is>
      </c>
      <c r="C2" s="2" t="inlineStr">
        <is>
          <t>Jun. 30, 2020USD ($)</t>
        </is>
      </c>
      <c r="D2" s="2" t="inlineStr">
        <is>
          <t>Jun. 30, 2021USD ($)bond</t>
        </is>
      </c>
      <c r="E2" s="2" t="inlineStr">
        <is>
          <t>Jun. 30, 2020USD ($)</t>
        </is>
      </c>
    </row>
    <row r="3">
      <c r="A3" s="3" t="inlineStr">
        <is>
          <t>Debt Instrument [Line Items]</t>
        </is>
      </c>
    </row>
    <row r="4">
      <c r="A4" s="4" t="inlineStr">
        <is>
          <t>Number issued | bond</t>
        </is>
      </c>
      <c r="B4" s="5" t="n">
        <v>3</v>
      </c>
      <c r="D4" s="5" t="n">
        <v>3</v>
      </c>
    </row>
    <row r="5">
      <c r="A5" s="4" t="inlineStr">
        <is>
          <t>(Loss) gain on foreign currency transaction</t>
        </is>
      </c>
      <c r="D5" s="6" t="n">
        <v>2824</v>
      </c>
      <c r="E5" s="6" t="n">
        <v>2244</v>
      </c>
    </row>
    <row r="6">
      <c r="A6" s="4" t="inlineStr">
        <is>
          <t>Bonds</t>
        </is>
      </c>
    </row>
    <row r="7">
      <c r="A7" s="3" t="inlineStr">
        <is>
          <t>Debt Instrument [Line Items]</t>
        </is>
      </c>
    </row>
    <row r="8">
      <c r="A8" s="4" t="inlineStr">
        <is>
          <t>(Loss) gain on foreign currency transaction</t>
        </is>
      </c>
      <c r="B8" s="6" t="n">
        <v>-4793</v>
      </c>
      <c r="C8" s="6" t="n">
        <v>-5599</v>
      </c>
      <c r="D8" s="6" t="n">
        <v>2824</v>
      </c>
      <c r="E8" s="6" t="n">
        <v>2244</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4" customWidth="1" min="2" max="2"/>
    <col width="21" customWidth="1" min="3" max="3"/>
  </cols>
  <sheetData>
    <row r="1">
      <c r="A1" s="1" t="inlineStr">
        <is>
          <t>Bonds Payable - Schedule of Long-term Debt Instruments (Details) $ in Thousands</t>
        </is>
      </c>
      <c r="B1" s="2" t="inlineStr">
        <is>
          <t>6 Months Ended</t>
        </is>
      </c>
    </row>
    <row r="2">
      <c r="B2" s="2" t="inlineStr">
        <is>
          <t>Jun. 30, 2021USD ($)ft²</t>
        </is>
      </c>
      <c r="C2" s="2" t="inlineStr">
        <is>
          <t>Dec. 31, 2020USD ($)</t>
        </is>
      </c>
    </row>
    <row r="3">
      <c r="A3" s="3" t="inlineStr">
        <is>
          <t>Debt Instrument [Line Items]</t>
        </is>
      </c>
    </row>
    <row r="4">
      <c r="A4" s="4" t="inlineStr">
        <is>
          <t>Bonds</t>
        </is>
      </c>
      <c r="B4" s="6" t="n">
        <v>210723</v>
      </c>
      <c r="C4" s="6" t="n">
        <v>245988</v>
      </c>
    </row>
    <row r="5">
      <c r="A5" s="4" t="inlineStr">
        <is>
          <t>Less unamortized deferred issuance costs</t>
        </is>
      </c>
      <c r="B5" s="5" t="n">
        <v>-7132</v>
      </c>
      <c r="C5" s="5" t="n">
        <v>-8100</v>
      </c>
    </row>
    <row r="6">
      <c r="A6" s="4" t="inlineStr">
        <is>
          <t>Bonds payable</t>
        </is>
      </c>
      <c r="B6" s="6" t="n">
        <v>203591</v>
      </c>
      <c r="C6" s="5" t="n">
        <v>237888</v>
      </c>
    </row>
    <row r="7">
      <c r="A7" s="4" t="inlineStr">
        <is>
          <t>Browning Place</t>
        </is>
      </c>
    </row>
    <row r="8">
      <c r="A8" s="3" t="inlineStr">
        <is>
          <t>Debt Instrument [Line Items]</t>
        </is>
      </c>
    </row>
    <row r="9">
      <c r="A9" s="4" t="inlineStr">
        <is>
          <t>Land collateral (acres) | ft²</t>
        </is>
      </c>
      <c r="B9" s="5" t="n">
        <v>625297</v>
      </c>
    </row>
    <row r="10">
      <c r="A10" s="4" t="inlineStr">
        <is>
          <t>Series A Bonds</t>
        </is>
      </c>
    </row>
    <row r="11">
      <c r="A11" s="3" t="inlineStr">
        <is>
          <t>Debt Instrument [Line Items]</t>
        </is>
      </c>
    </row>
    <row r="12">
      <c r="A12" s="4" t="inlineStr">
        <is>
          <t>Bonds</t>
        </is>
      </c>
      <c r="B12" s="6" t="n">
        <v>78183</v>
      </c>
      <c r="C12" s="5" t="n">
        <v>95133</v>
      </c>
    </row>
    <row r="13">
      <c r="A13" s="4" t="inlineStr">
        <is>
          <t>Interest Rate</t>
        </is>
      </c>
      <c r="B13" s="4" t="inlineStr">
        <is>
          <t>7.30%</t>
        </is>
      </c>
    </row>
    <row r="14">
      <c r="A14" s="4" t="inlineStr">
        <is>
          <t>Series B Bonds</t>
        </is>
      </c>
    </row>
    <row r="15">
      <c r="A15" s="3" t="inlineStr">
        <is>
          <t>Debt Instrument [Line Items]</t>
        </is>
      </c>
    </row>
    <row r="16">
      <c r="A16" s="4" t="inlineStr">
        <is>
          <t>Bonds</t>
        </is>
      </c>
      <c r="B16" s="6" t="n">
        <v>57975</v>
      </c>
      <c r="C16" s="5" t="n">
        <v>65318</v>
      </c>
    </row>
    <row r="17">
      <c r="A17" s="4" t="inlineStr">
        <is>
          <t>Interest Rate</t>
        </is>
      </c>
      <c r="B17" s="4" t="inlineStr">
        <is>
          <t>6.80%</t>
        </is>
      </c>
    </row>
    <row r="18">
      <c r="A18" s="4" t="inlineStr">
        <is>
          <t>Series C Bonds</t>
        </is>
      </c>
    </row>
    <row r="19">
      <c r="A19" s="3" t="inlineStr">
        <is>
          <t>Debt Instrument [Line Items]</t>
        </is>
      </c>
    </row>
    <row r="20">
      <c r="A20" s="4" t="inlineStr">
        <is>
          <t>Bonds</t>
        </is>
      </c>
      <c r="B20" s="6" t="n">
        <v>74565</v>
      </c>
      <c r="C20" s="6" t="n">
        <v>85537</v>
      </c>
    </row>
    <row r="21">
      <c r="A21" s="4" t="inlineStr">
        <is>
          <t>Interest Rate</t>
        </is>
      </c>
      <c r="B21" s="4" t="inlineStr">
        <is>
          <t>4.65%</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Related Party Transaction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lated Party Transaction [Line Items]</t>
        </is>
      </c>
    </row>
    <row r="4">
      <c r="A4" s="4" t="inlineStr">
        <is>
          <t>Rental revenue</t>
        </is>
      </c>
      <c r="B4" s="6" t="n">
        <v>10194</v>
      </c>
      <c r="C4" s="6" t="n">
        <v>11565</v>
      </c>
      <c r="D4" s="6" t="n">
        <v>20555</v>
      </c>
      <c r="E4" s="6" t="n">
        <v>23007</v>
      </c>
    </row>
    <row r="5">
      <c r="A5" s="4" t="inlineStr">
        <is>
          <t>Property operating expenses</t>
        </is>
      </c>
      <c r="B5" s="5" t="n">
        <v>5058</v>
      </c>
      <c r="C5" s="5" t="n">
        <v>5810</v>
      </c>
      <c r="D5" s="5" t="n">
        <v>10890</v>
      </c>
      <c r="E5" s="5" t="n">
        <v>12119</v>
      </c>
    </row>
    <row r="6">
      <c r="A6" s="4" t="inlineStr">
        <is>
          <t>General and administrative</t>
        </is>
      </c>
      <c r="B6" s="5" t="n">
        <v>5866</v>
      </c>
      <c r="C6" s="5" t="n">
        <v>1669</v>
      </c>
      <c r="D6" s="5" t="n">
        <v>9101</v>
      </c>
      <c r="E6" s="5" t="n">
        <v>5961</v>
      </c>
    </row>
    <row r="7">
      <c r="A7" s="4" t="inlineStr">
        <is>
          <t>Advisory fee to related party</t>
        </is>
      </c>
      <c r="B7" s="5" t="n">
        <v>5739</v>
      </c>
      <c r="C7" s="5" t="n">
        <v>2353</v>
      </c>
      <c r="D7" s="5" t="n">
        <v>8175</v>
      </c>
      <c r="E7" s="5" t="n">
        <v>4726</v>
      </c>
    </row>
    <row r="8">
      <c r="A8" s="4" t="inlineStr">
        <is>
          <t>Interest income</t>
        </is>
      </c>
      <c r="B8" s="5" t="n">
        <v>5616</v>
      </c>
      <c r="C8" s="5" t="n">
        <v>5284</v>
      </c>
      <c r="D8" s="5" t="n">
        <v>11260</v>
      </c>
      <c r="E8" s="5" t="n">
        <v>11038</v>
      </c>
    </row>
    <row r="9">
      <c r="A9" s="4" t="inlineStr">
        <is>
          <t>Interest expense</t>
        </is>
      </c>
      <c r="B9" s="5" t="n">
        <v>7681</v>
      </c>
      <c r="C9" s="5" t="n">
        <v>9071</v>
      </c>
      <c r="D9" s="5" t="n">
        <v>15419</v>
      </c>
      <c r="E9" s="5" t="n">
        <v>18673</v>
      </c>
    </row>
    <row r="10">
      <c r="A10" s="4" t="inlineStr">
        <is>
          <t>Affiliate</t>
        </is>
      </c>
    </row>
    <row r="11">
      <c r="A11" s="3" t="inlineStr">
        <is>
          <t>Related Party Transaction [Line Items]</t>
        </is>
      </c>
    </row>
    <row r="12">
      <c r="A12" s="4" t="inlineStr">
        <is>
          <t>Rental revenue</t>
        </is>
      </c>
      <c r="B12" s="5" t="n">
        <v>313</v>
      </c>
      <c r="C12" s="5" t="n">
        <v>280</v>
      </c>
      <c r="D12" s="5" t="n">
        <v>555</v>
      </c>
      <c r="E12" s="5" t="n">
        <v>546</v>
      </c>
    </row>
    <row r="13">
      <c r="A13" s="4" t="inlineStr">
        <is>
          <t>Property operating expenses</t>
        </is>
      </c>
      <c r="B13" s="5" t="n">
        <v>195</v>
      </c>
      <c r="C13" s="5" t="n">
        <v>254</v>
      </c>
      <c r="D13" s="5" t="n">
        <v>577</v>
      </c>
      <c r="E13" s="5" t="n">
        <v>496</v>
      </c>
    </row>
    <row r="14">
      <c r="A14" s="4" t="inlineStr">
        <is>
          <t>General and administrative</t>
        </is>
      </c>
      <c r="B14" s="5" t="n">
        <v>747</v>
      </c>
      <c r="C14" s="5" t="n">
        <v>765</v>
      </c>
      <c r="D14" s="5" t="n">
        <v>2417</v>
      </c>
      <c r="E14" s="5" t="n">
        <v>1898</v>
      </c>
    </row>
    <row r="15">
      <c r="A15" s="4" t="inlineStr">
        <is>
          <t>Interest income</t>
        </is>
      </c>
      <c r="B15" s="5" t="n">
        <v>5062</v>
      </c>
      <c r="C15" s="5" t="n">
        <v>5129</v>
      </c>
      <c r="D15" s="5" t="n">
        <v>9831</v>
      </c>
      <c r="E15" s="5" t="n">
        <v>9755</v>
      </c>
    </row>
    <row r="16">
      <c r="A16" s="4" t="inlineStr">
        <is>
          <t>Interest expense</t>
        </is>
      </c>
      <c r="B16" s="5" t="n">
        <v>1373</v>
      </c>
      <c r="C16" s="5" t="n">
        <v>1543</v>
      </c>
      <c r="D16" s="5" t="n">
        <v>2768</v>
      </c>
      <c r="E16" s="5" t="n">
        <v>3458</v>
      </c>
    </row>
    <row r="17">
      <c r="A17" s="4" t="inlineStr">
        <is>
          <t>Affiliate | Pillar and Regis</t>
        </is>
      </c>
    </row>
    <row r="18">
      <c r="A18" s="3" t="inlineStr">
        <is>
          <t>Related Party Transaction [Line Items]</t>
        </is>
      </c>
    </row>
    <row r="19">
      <c r="A19" s="4" t="inlineStr">
        <is>
          <t>Rental revenue</t>
        </is>
      </c>
      <c r="B19" s="5" t="n">
        <v>313</v>
      </c>
      <c r="C19" s="5" t="n">
        <v>280</v>
      </c>
      <c r="D19" s="5" t="n">
        <v>555</v>
      </c>
      <c r="E19" s="5" t="n">
        <v>546</v>
      </c>
    </row>
    <row r="20">
      <c r="A20" s="4" t="inlineStr">
        <is>
          <t>Affiliate | Regis</t>
        </is>
      </c>
    </row>
    <row r="21">
      <c r="A21" s="3" t="inlineStr">
        <is>
          <t>Related Party Transaction [Line Items]</t>
        </is>
      </c>
    </row>
    <row r="22">
      <c r="A22" s="4" t="inlineStr">
        <is>
          <t>Property operating expenses</t>
        </is>
      </c>
      <c r="B22" s="5" t="n">
        <v>195</v>
      </c>
      <c r="C22" s="5" t="n">
        <v>254</v>
      </c>
      <c r="D22" s="5" t="n">
        <v>577</v>
      </c>
      <c r="E22" s="5" t="n">
        <v>496</v>
      </c>
    </row>
    <row r="23">
      <c r="A23" s="4" t="inlineStr">
        <is>
          <t>Affiliate | Pillar</t>
        </is>
      </c>
    </row>
    <row r="24">
      <c r="A24" s="3" t="inlineStr">
        <is>
          <t>Related Party Transaction [Line Items]</t>
        </is>
      </c>
    </row>
    <row r="25">
      <c r="A25" s="4" t="inlineStr">
        <is>
          <t>General and administrative</t>
        </is>
      </c>
      <c r="B25" s="5" t="n">
        <v>747</v>
      </c>
      <c r="C25" s="5" t="n">
        <v>765</v>
      </c>
      <c r="D25" s="5" t="n">
        <v>2417</v>
      </c>
      <c r="E25" s="5" t="n">
        <v>1898</v>
      </c>
    </row>
    <row r="26">
      <c r="A26" s="4" t="inlineStr">
        <is>
          <t>Advisory fee to related party</t>
        </is>
      </c>
      <c r="B26" s="5" t="n">
        <v>5739</v>
      </c>
      <c r="C26" s="5" t="n">
        <v>2353</v>
      </c>
      <c r="D26" s="5" t="n">
        <v>8175</v>
      </c>
      <c r="E26" s="5" t="n">
        <v>4726</v>
      </c>
    </row>
    <row r="27">
      <c r="A27" s="4" t="inlineStr">
        <is>
          <t>Interest expense</t>
        </is>
      </c>
      <c r="B27" s="5" t="n">
        <v>1373</v>
      </c>
      <c r="C27" s="5" t="n">
        <v>1543</v>
      </c>
      <c r="D27" s="5" t="n">
        <v>2768</v>
      </c>
      <c r="E27" s="5" t="n">
        <v>3458</v>
      </c>
    </row>
    <row r="28">
      <c r="A28" s="4" t="inlineStr">
        <is>
          <t>Affiliate | UHF and Pillar</t>
        </is>
      </c>
    </row>
    <row r="29">
      <c r="A29" s="3" t="inlineStr">
        <is>
          <t>Related Party Transaction [Line Items]</t>
        </is>
      </c>
    </row>
    <row r="30">
      <c r="A30" s="4" t="inlineStr">
        <is>
          <t>Interest income</t>
        </is>
      </c>
      <c r="B30" s="6" t="n">
        <v>5062</v>
      </c>
      <c r="C30" s="6" t="n">
        <v>5129</v>
      </c>
      <c r="D30" s="6" t="n">
        <v>9831</v>
      </c>
      <c r="E30" s="6" t="n">
        <v>9755</v>
      </c>
    </row>
    <row r="31">
      <c r="A31" s="4" t="inlineStr">
        <is>
          <t>ARL | Affiliate | MRHI</t>
        </is>
      </c>
    </row>
    <row r="32">
      <c r="A32" s="3" t="inlineStr">
        <is>
          <t>Related Party Transaction [Line Items]</t>
        </is>
      </c>
    </row>
    <row r="33">
      <c r="A33" s="4" t="inlineStr">
        <is>
          <t>Ownership interest</t>
        </is>
      </c>
      <c r="B33" s="4" t="inlineStr">
        <is>
          <t>90.80%</t>
        </is>
      </c>
      <c r="D33" s="4" t="inlineStr">
        <is>
          <t>90.80%</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Noncontrolling Interest (Details)</t>
        </is>
      </c>
      <c r="B1" s="2" t="inlineStr">
        <is>
          <t>Jun. 30, 2021</t>
        </is>
      </c>
      <c r="C1" s="2" t="inlineStr">
        <is>
          <t>Jun. 30, 2020</t>
        </is>
      </c>
    </row>
    <row r="2">
      <c r="A2" s="4" t="inlineStr">
        <is>
          <t>TCI</t>
        </is>
      </c>
    </row>
    <row r="3">
      <c r="A3" s="3" t="inlineStr">
        <is>
          <t>Noncontrolling Interest [Line Items]</t>
        </is>
      </c>
    </row>
    <row r="4">
      <c r="A4" s="4" t="inlineStr">
        <is>
          <t>Ownership interest</t>
        </is>
      </c>
      <c r="B4" s="4" t="inlineStr">
        <is>
          <t>78.40%</t>
        </is>
      </c>
      <c r="C4" s="4" t="inlineStr">
        <is>
          <t>78.40%</t>
        </is>
      </c>
    </row>
    <row r="5">
      <c r="A5" s="4" t="inlineStr">
        <is>
          <t>IOR</t>
        </is>
      </c>
    </row>
    <row r="6">
      <c r="A6" s="3" t="inlineStr">
        <is>
          <t>Noncontrolling Interest [Line Items]</t>
        </is>
      </c>
    </row>
    <row r="7">
      <c r="A7" s="4" t="inlineStr">
        <is>
          <t>Ownership interest</t>
        </is>
      </c>
      <c r="B7" s="4" t="inlineStr">
        <is>
          <t>81.10%</t>
        </is>
      </c>
      <c r="C7" s="4" t="inlineStr">
        <is>
          <t>81.10%</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42" customWidth="1" min="1" max="1"/>
    <col width="21" customWidth="1" min="2" max="2"/>
    <col width="22" customWidth="1" min="3" max="3"/>
    <col width="21" customWidth="1" min="4" max="4"/>
  </cols>
  <sheetData>
    <row r="1">
      <c r="A1" s="1" t="inlineStr">
        <is>
          <t>Deferred Income (Details) $ in Thousands</t>
        </is>
      </c>
      <c r="B1" s="2" t="inlineStr">
        <is>
          <t>6 Months Ended</t>
        </is>
      </c>
    </row>
    <row r="2">
      <c r="B2" s="2" t="inlineStr">
        <is>
          <t>Jun. 30, 2021USD ($)</t>
        </is>
      </c>
      <c r="C2" s="2" t="inlineStr">
        <is>
          <t>Jan. 29, 2021property</t>
        </is>
      </c>
      <c r="D2" s="2" t="inlineStr">
        <is>
          <t>Dec. 31, 2020USD ($)</t>
        </is>
      </c>
    </row>
    <row r="3">
      <c r="A3" s="3" t="inlineStr">
        <is>
          <t>Deferred Revenue Arrangement [Line Items]</t>
        </is>
      </c>
    </row>
    <row r="4">
      <c r="A4" s="4" t="inlineStr">
        <is>
          <t>Deferred revenue | $</t>
        </is>
      </c>
      <c r="B4" s="6" t="n">
        <v>9791</v>
      </c>
      <c r="D4" s="6" t="n">
        <v>19821</v>
      </c>
    </row>
    <row r="5">
      <c r="A5" s="4" t="inlineStr">
        <is>
          <t>UHF</t>
        </is>
      </c>
    </row>
    <row r="6">
      <c r="A6" s="3" t="inlineStr">
        <is>
          <t>Deferred Revenue Arrangement [Line Items]</t>
        </is>
      </c>
    </row>
    <row r="7">
      <c r="A7" s="4" t="inlineStr">
        <is>
          <t>Gain on sale | $</t>
        </is>
      </c>
      <c r="B7" s="6" t="n">
        <v>10026</v>
      </c>
    </row>
    <row r="8">
      <c r="A8" s="4" t="inlineStr">
        <is>
          <t>UHF | Multifamily | El Dorado</t>
        </is>
      </c>
    </row>
    <row r="9">
      <c r="A9" s="3" t="inlineStr">
        <is>
          <t>Deferred Revenue Arrangement [Line Items]</t>
        </is>
      </c>
    </row>
    <row r="10">
      <c r="A10" s="4" t="inlineStr">
        <is>
          <t>Number of real estate properties</t>
        </is>
      </c>
      <c r="C10" s="5" t="n">
        <v>208</v>
      </c>
    </row>
    <row r="11">
      <c r="A11" s="4" t="inlineStr">
        <is>
          <t>UHF | Multifamily | Limestone Ranch</t>
        </is>
      </c>
    </row>
    <row r="12">
      <c r="A12" s="3" t="inlineStr">
        <is>
          <t>Deferred Revenue Arrangement [Line Items]</t>
        </is>
      </c>
    </row>
    <row r="13">
      <c r="A13" s="4" t="inlineStr">
        <is>
          <t>Number of real estate properties</t>
        </is>
      </c>
      <c r="C13" s="5" t="n">
        <v>252</v>
      </c>
    </row>
    <row r="14">
      <c r="A14" s="4" t="inlineStr">
        <is>
          <t>UHF | Multifamily | Marquis</t>
        </is>
      </c>
    </row>
    <row r="15">
      <c r="A15" s="3" t="inlineStr">
        <is>
          <t>Deferred Revenue Arrangement [Line Items]</t>
        </is>
      </c>
    </row>
    <row r="16">
      <c r="A16" s="4" t="inlineStr">
        <is>
          <t>Number of real estate properties</t>
        </is>
      </c>
      <c r="C16" s="5" t="n">
        <v>276</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Tax Disclosure [Abstract]</t>
        </is>
      </c>
    </row>
    <row r="4">
      <c r="A4" s="4" t="inlineStr">
        <is>
          <t>Current</t>
        </is>
      </c>
      <c r="B4" s="6" t="n">
        <v>-1841</v>
      </c>
      <c r="C4" s="6" t="n">
        <v>49</v>
      </c>
      <c r="D4" s="6" t="n">
        <v>-1801</v>
      </c>
      <c r="E4" s="6" t="n">
        <v>296</v>
      </c>
    </row>
    <row r="5">
      <c r="A5" s="4" t="inlineStr">
        <is>
          <t>Deferred</t>
        </is>
      </c>
      <c r="B5" s="5" t="n">
        <v>0</v>
      </c>
      <c r="C5" s="5" t="n">
        <v>0</v>
      </c>
      <c r="D5" s="5" t="n">
        <v>0</v>
      </c>
      <c r="E5" s="5" t="n">
        <v>0</v>
      </c>
    </row>
    <row r="6">
      <c r="A6" s="4" t="inlineStr">
        <is>
          <t>Income tax provision</t>
        </is>
      </c>
      <c r="B6" s="6" t="n">
        <v>-1841</v>
      </c>
      <c r="C6" s="6" t="n">
        <v>49</v>
      </c>
      <c r="D6" s="6" t="n">
        <v>-1801</v>
      </c>
      <c r="E6" s="6" t="n">
        <v>296</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s>
  <sheetData>
    <row r="1">
      <c r="A1" s="1" t="inlineStr">
        <is>
          <t>Commitments and Contingencies (Details) - USD ($) $ in Thousands</t>
        </is>
      </c>
      <c r="B1" s="2" t="inlineStr">
        <is>
          <t>1 Months Ended</t>
        </is>
      </c>
    </row>
    <row r="2">
      <c r="B2" s="2" t="inlineStr">
        <is>
          <t>Mar. 31, 2016</t>
        </is>
      </c>
      <c r="C2" s="2" t="inlineStr">
        <is>
          <t>Jul. 13, 2021</t>
        </is>
      </c>
      <c r="D2" s="2" t="inlineStr">
        <is>
          <t>Jan. 29, 2021</t>
        </is>
      </c>
    </row>
    <row r="3">
      <c r="A3" s="4" t="inlineStr">
        <is>
          <t>Clapper</t>
        </is>
      </c>
    </row>
    <row r="4">
      <c r="A4" s="3" t="inlineStr">
        <is>
          <t>Loss Contingencies [Line Items]</t>
        </is>
      </c>
    </row>
    <row r="5">
      <c r="A5" s="4" t="inlineStr">
        <is>
          <t>Award settled to other party</t>
        </is>
      </c>
      <c r="B5" s="6" t="n">
        <v>59000</v>
      </c>
    </row>
    <row r="6">
      <c r="A6" s="4" t="inlineStr">
        <is>
          <t>UHF | Payment Guarantee</t>
        </is>
      </c>
    </row>
    <row r="7">
      <c r="A7" s="3" t="inlineStr">
        <is>
          <t>Loss Contingencies [Line Items]</t>
        </is>
      </c>
    </row>
    <row r="8">
      <c r="A8" s="4" t="inlineStr">
        <is>
          <t>Loan guarantee amount</t>
        </is>
      </c>
      <c r="D8" s="6" t="n">
        <v>24300</v>
      </c>
    </row>
    <row r="9">
      <c r="A9" s="4" t="inlineStr">
        <is>
          <t>Macquarie | Subsequent event</t>
        </is>
      </c>
    </row>
    <row r="10">
      <c r="A10" s="3" t="inlineStr">
        <is>
          <t>Loss Contingencies [Line Items]</t>
        </is>
      </c>
    </row>
    <row r="11">
      <c r="A11" s="4" t="inlineStr">
        <is>
          <t>Earn Out Obligation</t>
        </is>
      </c>
      <c r="C11" s="6" t="n">
        <v>396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59" customWidth="1" min="1" max="1"/>
    <col width="13" customWidth="1" min="2" max="2"/>
    <col width="13" customWidth="1" min="3" max="3"/>
    <col width="16" customWidth="1" min="4" max="4"/>
    <col width="13" customWidth="1" min="5" max="5"/>
    <col width="15" customWidth="1" min="6" max="6"/>
    <col width="16" customWidth="1" min="7" max="7"/>
    <col width="18" customWidth="1" min="8" max="8"/>
    <col width="24" customWidth="1" min="9" max="9"/>
  </cols>
  <sheetData>
    <row r="1">
      <c r="A1" s="1" t="inlineStr">
        <is>
          <t>CONSOLIDATED STATEMENT OF EQUITY - USD ($) $ in Thousands</t>
        </is>
      </c>
      <c r="B1" s="2" t="inlineStr">
        <is>
          <t>Total</t>
        </is>
      </c>
      <c r="C1" s="2" t="inlineStr">
        <is>
          <t>Parent</t>
        </is>
      </c>
      <c r="D1" s="2" t="inlineStr">
        <is>
          <t>Preferred Stock</t>
        </is>
      </c>
      <c r="E1" s="2" t="inlineStr">
        <is>
          <t>Common Stock</t>
        </is>
      </c>
      <c r="F1" s="2" t="inlineStr">
        <is>
          <t>Treasury Stock</t>
        </is>
      </c>
      <c r="G1" s="2" t="inlineStr">
        <is>
          <t>Paid-in Capital</t>
        </is>
      </c>
      <c r="H1" s="2" t="inlineStr">
        <is>
          <t>Retained Earnings</t>
        </is>
      </c>
      <c r="I1" s="2" t="inlineStr">
        <is>
          <t>Noncontrolling Interest</t>
        </is>
      </c>
    </row>
    <row r="2">
      <c r="A2" s="4" t="inlineStr">
        <is>
          <t>Balance at beginning at Dec. 31, 2019</t>
        </is>
      </c>
      <c r="B2" s="6" t="n">
        <v>296516</v>
      </c>
      <c r="C2" s="6" t="n">
        <v>239499</v>
      </c>
      <c r="D2" s="6" t="n">
        <v>3601</v>
      </c>
      <c r="E2" s="6" t="n">
        <v>164</v>
      </c>
      <c r="F2" s="6" t="n">
        <v>-6395</v>
      </c>
      <c r="G2" s="6" t="n">
        <v>78421</v>
      </c>
      <c r="H2" s="6" t="n">
        <v>163708</v>
      </c>
      <c r="I2" s="6" t="n">
        <v>57017</v>
      </c>
    </row>
    <row r="3">
      <c r="A3" s="3" t="inlineStr">
        <is>
          <t>Increase (Decrease) in Stockholders' Equity [Roll Forward]</t>
        </is>
      </c>
    </row>
    <row r="4">
      <c r="A4" s="4" t="inlineStr">
        <is>
          <t>Net (loss) income</t>
        </is>
      </c>
      <c r="B4" s="5" t="n">
        <v>1064</v>
      </c>
      <c r="C4" s="5" t="n">
        <v>640</v>
      </c>
      <c r="H4" s="5" t="n">
        <v>640</v>
      </c>
      <c r="I4" s="5" t="n">
        <v>424</v>
      </c>
    </row>
    <row r="5">
      <c r="A5" s="4" t="inlineStr">
        <is>
          <t>Balance at ending at Jun. 30, 2020</t>
        </is>
      </c>
      <c r="B5" s="5" t="n">
        <v>297580</v>
      </c>
      <c r="C5" s="5" t="n">
        <v>240139</v>
      </c>
      <c r="D5" s="5" t="n">
        <v>3601</v>
      </c>
      <c r="E5" s="5" t="n">
        <v>164</v>
      </c>
      <c r="F5" s="5" t="n">
        <v>-6395</v>
      </c>
      <c r="G5" s="5" t="n">
        <v>78421</v>
      </c>
      <c r="H5" s="5" t="n">
        <v>164348</v>
      </c>
      <c r="I5" s="5" t="n">
        <v>57441</v>
      </c>
    </row>
    <row r="6">
      <c r="A6" s="4" t="inlineStr">
        <is>
          <t>Balance at beginning at Mar. 31, 2020</t>
        </is>
      </c>
      <c r="B6" s="5" t="n">
        <v>300904</v>
      </c>
      <c r="C6" s="5" t="n">
        <v>242445</v>
      </c>
      <c r="D6" s="5" t="n">
        <v>3601</v>
      </c>
      <c r="E6" s="5" t="n">
        <v>164</v>
      </c>
      <c r="F6" s="5" t="n">
        <v>-6395</v>
      </c>
      <c r="G6" s="5" t="n">
        <v>78421</v>
      </c>
      <c r="H6" s="5" t="n">
        <v>166654</v>
      </c>
      <c r="I6" s="5" t="n">
        <v>58459</v>
      </c>
    </row>
    <row r="7">
      <c r="A7" s="3" t="inlineStr">
        <is>
          <t>Increase (Decrease) in Stockholders' Equity [Roll Forward]</t>
        </is>
      </c>
    </row>
    <row r="8">
      <c r="A8" s="4" t="inlineStr">
        <is>
          <t>Net (loss) income</t>
        </is>
      </c>
      <c r="B8" s="5" t="n">
        <v>-3324</v>
      </c>
      <c r="C8" s="5" t="n">
        <v>-2306</v>
      </c>
      <c r="H8" s="5" t="n">
        <v>-2306</v>
      </c>
      <c r="I8" s="5" t="n">
        <v>-1018</v>
      </c>
    </row>
    <row r="9">
      <c r="A9" s="4" t="inlineStr">
        <is>
          <t>Balance at ending at Jun. 30, 2020</t>
        </is>
      </c>
      <c r="B9" s="5" t="n">
        <v>297580</v>
      </c>
      <c r="C9" s="5" t="n">
        <v>240139</v>
      </c>
      <c r="D9" s="5" t="n">
        <v>3601</v>
      </c>
      <c r="E9" s="5" t="n">
        <v>164</v>
      </c>
      <c r="F9" s="5" t="n">
        <v>-6395</v>
      </c>
      <c r="G9" s="5" t="n">
        <v>78421</v>
      </c>
      <c r="H9" s="5" t="n">
        <v>164348</v>
      </c>
      <c r="I9" s="5" t="n">
        <v>57441</v>
      </c>
    </row>
    <row r="10">
      <c r="A10" s="4" t="inlineStr">
        <is>
          <t>Balance at beginning at Dec. 31, 2020</t>
        </is>
      </c>
      <c r="B10" s="5" t="n">
        <v>330406</v>
      </c>
      <c r="C10" s="5" t="n">
        <v>236791</v>
      </c>
      <c r="D10" s="5" t="n">
        <v>1801</v>
      </c>
      <c r="E10" s="5" t="n">
        <v>162</v>
      </c>
      <c r="F10" s="5" t="n">
        <v>-2</v>
      </c>
      <c r="G10" s="5" t="n">
        <v>62092</v>
      </c>
      <c r="H10" s="5" t="n">
        <v>172738</v>
      </c>
      <c r="I10" s="5" t="n">
        <v>93615</v>
      </c>
    </row>
    <row r="11">
      <c r="A11" s="3" t="inlineStr">
        <is>
          <t>Increase (Decrease) in Stockholders' Equity [Roll Forward]</t>
        </is>
      </c>
    </row>
    <row r="12">
      <c r="A12" s="4" t="inlineStr">
        <is>
          <t>Cancellation of treasury shares</t>
        </is>
      </c>
      <c r="B12" s="5" t="n">
        <v>0</v>
      </c>
      <c r="F12" s="5" t="n">
        <v>2</v>
      </c>
      <c r="G12" s="5" t="n">
        <v>-2</v>
      </c>
    </row>
    <row r="13">
      <c r="A13" s="4" t="inlineStr">
        <is>
          <t>Net (loss) income</t>
        </is>
      </c>
      <c r="B13" s="5" t="n">
        <v>-10446</v>
      </c>
      <c r="C13" s="5" t="n">
        <v>-9260</v>
      </c>
      <c r="H13" s="5" t="n">
        <v>-9260</v>
      </c>
      <c r="I13" s="5" t="n">
        <v>-1186</v>
      </c>
    </row>
    <row r="14">
      <c r="A14" s="4" t="inlineStr">
        <is>
          <t>Balance at ending at Jun. 30, 2021</t>
        </is>
      </c>
      <c r="B14" s="5" t="n">
        <v>319960</v>
      </c>
      <c r="C14" s="5" t="n">
        <v>227531</v>
      </c>
      <c r="D14" s="5" t="n">
        <v>1801</v>
      </c>
      <c r="E14" s="5" t="n">
        <v>162</v>
      </c>
      <c r="F14" s="5" t="n">
        <v>0</v>
      </c>
      <c r="G14" s="5" t="n">
        <v>62090</v>
      </c>
      <c r="H14" s="5" t="n">
        <v>163478</v>
      </c>
      <c r="I14" s="5" t="n">
        <v>92429</v>
      </c>
    </row>
    <row r="15">
      <c r="A15" s="4" t="inlineStr">
        <is>
          <t>Balance at beginning at Mar. 31, 2021</t>
        </is>
      </c>
      <c r="B15" s="5" t="n">
        <v>353621</v>
      </c>
      <c r="C15" s="5" t="n">
        <v>254859</v>
      </c>
      <c r="D15" s="5" t="n">
        <v>1801</v>
      </c>
      <c r="E15" s="5" t="n">
        <v>162</v>
      </c>
      <c r="F15" s="5" t="n">
        <v>0</v>
      </c>
      <c r="G15" s="5" t="n">
        <v>62090</v>
      </c>
      <c r="H15" s="5" t="n">
        <v>190806</v>
      </c>
      <c r="I15" s="5" t="n">
        <v>98762</v>
      </c>
    </row>
    <row r="16">
      <c r="A16" s="3" t="inlineStr">
        <is>
          <t>Increase (Decrease) in Stockholders' Equity [Roll Forward]</t>
        </is>
      </c>
    </row>
    <row r="17">
      <c r="A17" s="4" t="inlineStr">
        <is>
          <t>Net (loss) income</t>
        </is>
      </c>
      <c r="B17" s="5" t="n">
        <v>-33661</v>
      </c>
      <c r="C17" s="5" t="n">
        <v>-27328</v>
      </c>
      <c r="H17" s="5" t="n">
        <v>-27328</v>
      </c>
      <c r="I17" s="5" t="n">
        <v>-6333</v>
      </c>
    </row>
    <row r="18">
      <c r="A18" s="4" t="inlineStr">
        <is>
          <t>Balance at ending at Jun. 30, 2021</t>
        </is>
      </c>
      <c r="B18" s="6" t="n">
        <v>319960</v>
      </c>
      <c r="C18" s="6" t="n">
        <v>227531</v>
      </c>
      <c r="D18" s="6" t="n">
        <v>1801</v>
      </c>
      <c r="E18" s="6" t="n">
        <v>162</v>
      </c>
      <c r="F18" s="6" t="n">
        <v>0</v>
      </c>
      <c r="G18" s="6" t="n">
        <v>62090</v>
      </c>
      <c r="H18" s="6" t="n">
        <v>163478</v>
      </c>
      <c r="I18" s="6" t="n">
        <v>9242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1</t>
        </is>
      </c>
      <c r="C2" s="2" t="inlineStr">
        <is>
          <t>Jun. 30, 2020</t>
        </is>
      </c>
    </row>
    <row r="3">
      <c r="A3" s="3" t="inlineStr">
        <is>
          <t>Cash Flow From Operating Activities:</t>
        </is>
      </c>
    </row>
    <row r="4">
      <c r="A4" s="4" t="inlineStr">
        <is>
          <t>Net (loss) income</t>
        </is>
      </c>
      <c r="B4" s="6" t="n">
        <v>-10446</v>
      </c>
      <c r="C4" s="6" t="n">
        <v>1064</v>
      </c>
    </row>
    <row r="5">
      <c r="A5" s="3" t="inlineStr">
        <is>
          <t>Adjustments to reconcile net (loss) income to net cash used in operating activities:</t>
        </is>
      </c>
    </row>
    <row r="6">
      <c r="A6" s="4" t="inlineStr">
        <is>
          <t>Loss (gain) on sale or write down of assets</t>
        </is>
      </c>
      <c r="B6" s="5" t="n">
        <v>7047</v>
      </c>
      <c r="C6" s="5" t="n">
        <v>-9477</v>
      </c>
    </row>
    <row r="7">
      <c r="A7" s="4" t="inlineStr">
        <is>
          <t>Gain on foreign currency transactions</t>
        </is>
      </c>
      <c r="B7" s="5" t="n">
        <v>-2824</v>
      </c>
      <c r="C7" s="5" t="n">
        <v>-2244</v>
      </c>
    </row>
    <row r="8">
      <c r="A8" s="4" t="inlineStr">
        <is>
          <t>Depreciation and amortization</t>
        </is>
      </c>
      <c r="B8" s="5" t="n">
        <v>7755</v>
      </c>
      <c r="C8" s="5" t="n">
        <v>8787</v>
      </c>
    </row>
    <row r="9">
      <c r="A9" s="4" t="inlineStr">
        <is>
          <t>Recovery of bad debts</t>
        </is>
      </c>
      <c r="B9" s="5" t="n">
        <v>-1326</v>
      </c>
      <c r="C9" s="5" t="n">
        <v>-542</v>
      </c>
    </row>
    <row r="10">
      <c r="A10" s="4" t="inlineStr">
        <is>
          <t>Equity in (income) loss from unconsolidated joint ventures</t>
        </is>
      </c>
      <c r="B10" s="5" t="n">
        <v>-7908</v>
      </c>
      <c r="C10" s="5" t="n">
        <v>979</v>
      </c>
    </row>
    <row r="11">
      <c r="A11" s="4" t="inlineStr">
        <is>
          <t>Distribution of income from unconsolidated joint ventures</t>
        </is>
      </c>
      <c r="B11" s="5" t="n">
        <v>3157</v>
      </c>
      <c r="C11" s="5" t="n">
        <v>1441</v>
      </c>
    </row>
    <row r="12">
      <c r="A12" s="3" t="inlineStr">
        <is>
          <t>Changes in assets and liabilities, net of dispositions:</t>
        </is>
      </c>
    </row>
    <row r="13">
      <c r="A13" s="4" t="inlineStr">
        <is>
          <t>Other assets</t>
        </is>
      </c>
      <c r="B13" s="5" t="n">
        <v>-8850</v>
      </c>
      <c r="C13" s="5" t="n">
        <v>-8543</v>
      </c>
    </row>
    <row r="14">
      <c r="A14" s="4" t="inlineStr">
        <is>
          <t>Related party receivables</t>
        </is>
      </c>
      <c r="B14" s="5" t="n">
        <v>14128</v>
      </c>
      <c r="C14" s="5" t="n">
        <v>-4432</v>
      </c>
    </row>
    <row r="15">
      <c r="A15" s="4" t="inlineStr">
        <is>
          <t>Accrued interest payable</t>
        </is>
      </c>
      <c r="B15" s="5" t="n">
        <v>-908</v>
      </c>
      <c r="C15" s="5" t="n">
        <v>1106</v>
      </c>
    </row>
    <row r="16">
      <c r="A16" s="4" t="inlineStr">
        <is>
          <t>Accounts payable and other liabilities</t>
        </is>
      </c>
      <c r="B16" s="5" t="n">
        <v>87</v>
      </c>
      <c r="C16" s="5" t="n">
        <v>-362</v>
      </c>
    </row>
    <row r="17">
      <c r="A17" s="4" t="inlineStr">
        <is>
          <t>Net cash used in operating activities</t>
        </is>
      </c>
      <c r="B17" s="5" t="n">
        <v>-88</v>
      </c>
      <c r="C17" s="5" t="n">
        <v>-12223</v>
      </c>
    </row>
    <row r="18">
      <c r="A18" s="3" t="inlineStr">
        <is>
          <t>Cash Flow From Investing Activities:</t>
        </is>
      </c>
    </row>
    <row r="19">
      <c r="A19" s="4" t="inlineStr">
        <is>
          <t>Collection of notes receivable</t>
        </is>
      </c>
      <c r="B19" s="5" t="n">
        <v>9319</v>
      </c>
      <c r="C19" s="5" t="n">
        <v>5042</v>
      </c>
    </row>
    <row r="20">
      <c r="A20" s="4" t="inlineStr">
        <is>
          <t>Originations and advances on notes receivable</t>
        </is>
      </c>
      <c r="B20" s="5" t="n">
        <v>-3504</v>
      </c>
      <c r="C20" s="5" t="n">
        <v>-1748</v>
      </c>
    </row>
    <row r="21">
      <c r="A21" s="4" t="inlineStr">
        <is>
          <t>Acquisition of real estate</t>
        </is>
      </c>
      <c r="B21" s="5" t="n">
        <v>0</v>
      </c>
      <c r="C21" s="5" t="n">
        <v>-2664</v>
      </c>
    </row>
    <row r="22">
      <c r="A22" s="4" t="inlineStr">
        <is>
          <t>Development and renovation of real estate</t>
        </is>
      </c>
      <c r="B22" s="5" t="n">
        <v>-6990</v>
      </c>
      <c r="C22" s="5" t="n">
        <v>-7727</v>
      </c>
    </row>
    <row r="23">
      <c r="A23" s="4" t="inlineStr">
        <is>
          <t>Deferred leasing costs</t>
        </is>
      </c>
      <c r="B23" s="5" t="n">
        <v>-755</v>
      </c>
      <c r="C23" s="5" t="n">
        <v>0</v>
      </c>
    </row>
    <row r="24">
      <c r="A24" s="4" t="inlineStr">
        <is>
          <t>Proceeds from sale of assets</t>
        </is>
      </c>
      <c r="B24" s="5" t="n">
        <v>24440</v>
      </c>
      <c r="C24" s="5" t="n">
        <v>12255</v>
      </c>
    </row>
    <row r="25">
      <c r="A25" s="4" t="inlineStr">
        <is>
          <t>Contribution to unconsolidated joint ventures</t>
        </is>
      </c>
      <c r="B25" s="5" t="n">
        <v>-411</v>
      </c>
      <c r="C25" s="5" t="n">
        <v>-253</v>
      </c>
    </row>
    <row r="26">
      <c r="A26" s="4" t="inlineStr">
        <is>
          <t>Distribution from unconsolidated joint ventures</t>
        </is>
      </c>
      <c r="B26" s="5" t="n">
        <v>7430</v>
      </c>
      <c r="C26" s="5" t="n">
        <v>3823</v>
      </c>
    </row>
    <row r="27">
      <c r="A27" s="4" t="inlineStr">
        <is>
          <t>Net cash provided by investing activities</t>
        </is>
      </c>
      <c r="B27" s="5" t="n">
        <v>29529</v>
      </c>
      <c r="C27" s="5" t="n">
        <v>8728</v>
      </c>
    </row>
    <row r="28">
      <c r="A28" s="3" t="inlineStr">
        <is>
          <t>Cash Flow From Financing Activities:</t>
        </is>
      </c>
    </row>
    <row r="29">
      <c r="A29" s="4" t="inlineStr">
        <is>
          <t>Proceeds from mortgages, other notes and bonds payable</t>
        </is>
      </c>
      <c r="B29" s="5" t="n">
        <v>0</v>
      </c>
      <c r="C29" s="5" t="n">
        <v>24567</v>
      </c>
    </row>
    <row r="30">
      <c r="A30" s="4" t="inlineStr">
        <is>
          <t>Payments on mortgages, other notes and bonds payable</t>
        </is>
      </c>
      <c r="B30" s="5" t="n">
        <v>-48431</v>
      </c>
      <c r="C30" s="5" t="n">
        <v>-31808</v>
      </c>
    </row>
    <row r="31">
      <c r="A31" s="4" t="inlineStr">
        <is>
          <t>Deferred financing costs</t>
        </is>
      </c>
      <c r="B31" s="5" t="n">
        <v>-22</v>
      </c>
      <c r="C31" s="5" t="n">
        <v>0</v>
      </c>
    </row>
    <row r="32">
      <c r="A32" s="4" t="inlineStr">
        <is>
          <t>Net cash used in financing activities</t>
        </is>
      </c>
      <c r="B32" s="5" t="n">
        <v>-48453</v>
      </c>
      <c r="C32" s="5" t="n">
        <v>-7241</v>
      </c>
    </row>
    <row r="33">
      <c r="A33" s="4" t="inlineStr">
        <is>
          <t>Net decrease in cash, cash equivalents and restricted cash</t>
        </is>
      </c>
      <c r="B33" s="5" t="n">
        <v>-19012</v>
      </c>
      <c r="C33" s="5" t="n">
        <v>-10736</v>
      </c>
    </row>
    <row r="34">
      <c r="A34" s="4" t="inlineStr">
        <is>
          <t>Cash, cash equivalents and restricted cash, beginning of period</t>
        </is>
      </c>
      <c r="B34" s="5" t="n">
        <v>87020</v>
      </c>
      <c r="C34" s="5" t="n">
        <v>83311</v>
      </c>
    </row>
    <row r="35">
      <c r="A35" s="4" t="inlineStr">
        <is>
          <t>Cash, cash equivalents and restricted cash, end of period</t>
        </is>
      </c>
      <c r="B35" s="6" t="n">
        <v>68008</v>
      </c>
      <c r="C35" s="6" t="n">
        <v>7257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6 Months Ended</t>
        </is>
      </c>
    </row>
    <row r="2">
      <c r="B2" s="2" t="inlineStr">
        <is>
          <t>Jun. 30, 2021</t>
        </is>
      </c>
    </row>
    <row r="3">
      <c r="A3" s="3" t="inlineStr">
        <is>
          <t>Organization, Consolidation and Presentation of Financial Statements [Abstract]</t>
        </is>
      </c>
    </row>
    <row r="4">
      <c r="A4" s="4" t="inlineStr">
        <is>
          <t>Organization</t>
        </is>
      </c>
      <c r="B4" s="4" t="inlineStr">
        <is>
          <t>Organization As used herein, the terms “the Company”, “we”, “our” or “us” refer to American Realty Investors, Inc., a Nevada corporation, which was formed in 1999. Our common stock trades on the New York Stock Exchange (“NYSE”) under the symbol (“ARL”) and over 90% of our stock is owned by related party entities. Our primary business is the acquisition, development and ownership of income-producing multifamily and commercial properties. In addition, we opportunistically acquire land for future development in in-fill or high-growth suburban markets. From time to time and when we believe it appropriate to do so, we will also sell land and income-producing properties. We generate revenues by leasing apartment units to residents, and leasing office, industrial and retail space to various for-profit businesses as well as certain local, state and federal agencies. We also generate income from the sale of land. We own approximately 78.4% of Transcontinental Realty Investors, Inc. ("TCI") and substantially all of our operations are conducted through TCI, whose common stock is traded on the NYSE under the symbol “TCI”. Accordingly, we include TCI’s financial results in our consolidated financial statements. Substantially all of TCI's assets are held by its wholly-owned subsidiary, Southern Properties Capital Ltd. (“SPC”), which was formed for the purpose of raising funds by issuing non-convertible bonds that are listed and traded on the Tel-Aviv Stock Exchange ("TASE"). At June 30, 2021, our portfolio of properties consisted of: ● Six commercial properties, consisting of five office buildings and one retail property, comprising in aggregate of approximately 1,575,685 square feet; ● Nine multifamily properties, owned directly by us, comprising in 1,492 units; ● Approximately 1,841 acres of developed and undeveloped land; and ● Fifty-two multifamily properties, totaling 10,032 units, owned through our 50% investment in VAA. Our day-to-day operations are managed by Pillar Income Asset Management, Inc. (“Pillar”). Their duties include, but are not limited to, locating, evaluating and recommending real estate and real estate-related investment opportunities, arranging debt and equity financing with third party lenders and investors and providing various administrative services. Our commercial properties are managed by Regis Realty Prime, LLC (“Regis”). Regis provides leasing, construction management and brokerage services. Our multifamily properties are managed by outside management companies. Pillar and Regis are considered to be related parties (See Note 12 – Related Party Transac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Summary of Significant Accounting Policies Basis of Presentation The accompanying unaudited consolidated financial statements have been prepared in accordance with the instructions to Form 10-Q and Article 10 of Regulation S-X. Certain information and footnote disclosures normally included in financial statements prepared in accordance with accounting principles generally accepted in the United States of America (“GAAP”) have been condensed or omitted in accordance with such rules and regulations, although management believes the disclosures are adequate to prevent the information presented from being misleading. In the opinion of management, all adjustments (consisting of normal recurring matters) considered necessary for a fair presentation have been included. The consolidated balance sheet at December 31, 2020 was derived from the audited consolidated financial statements at that date, but does not include all of the information and disclosures required by GAAP for complete financial statements. For further information, refer to the consolidated financial statements and notes thereto included in the Annual Report on Form 10-K for the year ended December 31, 2020. Certain 2020 consolidated financial statement amounts have been reclassified to conform to the current presentation. We consolidate entities in which we are considered to be the primary beneficiary of a variable interest entity (“VIE”) or have a majority of the voting interest of the entity. We have determined that we are a primary beneficiary of the VIE when we have (i) the power to direct the activities of a VIE that most significantly impacts its economic performance, and (ii) the obligations to absorb losses or the right to receive benefits that could potentially be significant to the VIE. In determining whether we are the primary beneficiary, we consider qualitative and quantitative factors, including ownership interest, management representation, ability to control decision and other contractual rights. We account for entities in which we have less than a controlling financial interest or entities where we are not deemed to be the primary beneficiary under the equity method of accounting. Accordingly, we include our share of the net earnings or losses of these entities in our results of operations. Newly Issued Accounting Standards In March 2020, the FASB issued ASU 2020-04, Reference Rate Reform (Topic 848): Facilitation of the Effects of Reference Rate Reform on Financial Reporting. The standard provides guidance, optional expedients and exceptions that reference London Interbank Offered Rate (“LIBOR”) or another reference rate expected to be discontinued due to reference rate reform. The standard was effective upon issuance and can be applied through December 31, 2022. We have mortgage notes payable with interest rates that reference LIBOR, and therefore, we will adopt this standard when LIBOR is discontinued. On April 10, 2020, the FASB issued a Staff Q&amp;A (“Q&amp;A”) related to the application of the lease guidance in ASC 842 for the accounting impact of lease concessions related to the COVID-19 pandemic. The Q&amp;A, allows an entity to make an election to account for lease concessions related to the effects of the COVID-19 as though enforceable rights and obligations for those concessions existed. As a result of this election, an entity will not have to analyze each lease to determine whether enforceable rights and obligations for concessions exist in the lease and can elect to apply or not apply the lease modification guidance in ASC 842, as long as the concessions do not result in a substantial increase in the rights of the lessor or the obligations of the lessee. Our adoption of the guidance of the Q&amp;A did not have a significant impact on our consolidated financial statements during the three and six months ended June 30, 2021 and 202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1T15:32:55Z</dcterms:created>
  <dcterms:modified xmlns:dcterms="http://purl.org/dc/terms/" xmlns:xsi="http://www.w3.org/2001/XMLSchema-instance" xsi:type="dcterms:W3CDTF">2021-08-11T15:32:55Z</dcterms:modified>
</cp:coreProperties>
</file>